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IGNIF" sheetId="7" state="visible" r:id="rId7"/>
    <sheet xmlns:r="http://schemas.openxmlformats.org/officeDocument/2006/relationships" name="SHORT-TERM INVESTMENTS" sheetId="8" state="visible" r:id="rId8"/>
    <sheet xmlns:r="http://schemas.openxmlformats.org/officeDocument/2006/relationships" name="PROPERTY AND EQUIPMENT, NET" sheetId="9" state="visible" r:id="rId9"/>
    <sheet xmlns:r="http://schemas.openxmlformats.org/officeDocument/2006/relationships" name="LICENSED TECHNOLOGY" sheetId="10" state="visible" r:id="rId10"/>
    <sheet xmlns:r="http://schemas.openxmlformats.org/officeDocument/2006/relationships" name="FAIR VALUE MEASUREMENTS" sheetId="11" state="visible" r:id="rId11"/>
    <sheet xmlns:r="http://schemas.openxmlformats.org/officeDocument/2006/relationships" name="SETTLEMENT LIABILITY"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ICENSE_SUPPLIER AGREEMENT" sheetId="17" state="visible" r:id="rId17"/>
    <sheet xmlns:r="http://schemas.openxmlformats.org/officeDocument/2006/relationships" name="SUBSEQUENT EVENTS" sheetId="18" state="visible" r:id="rId18"/>
    <sheet xmlns:r="http://schemas.openxmlformats.org/officeDocument/2006/relationships" name="NATURE OF OPERATIONS AND SIGN_2" sheetId="19" state="visible" r:id="rId19"/>
    <sheet xmlns:r="http://schemas.openxmlformats.org/officeDocument/2006/relationships" name="NATURE OF OPERATIONS AND SIGN_3" sheetId="20" state="visible" r:id="rId20"/>
    <sheet xmlns:r="http://schemas.openxmlformats.org/officeDocument/2006/relationships" name="SHORT-TERM INVESTMENTS (Tables)"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CHEDULE OF EFFECTS OF THE REST" sheetId="27" state="visible" r:id="rId27"/>
    <sheet xmlns:r="http://schemas.openxmlformats.org/officeDocument/2006/relationships" name="SCHEDULE OF ANTI-DILUTIVE SECUR" sheetId="28" state="visible" r:id="rId28"/>
    <sheet xmlns:r="http://schemas.openxmlformats.org/officeDocument/2006/relationships" name="NATURE OF OPERATIONS AND SIGN_4" sheetId="29" state="visible" r:id="rId29"/>
    <sheet xmlns:r="http://schemas.openxmlformats.org/officeDocument/2006/relationships" name="SCHEDULE OF AVAILABLE FOR SALE " sheetId="30" state="visible" r:id="rId30"/>
    <sheet xmlns:r="http://schemas.openxmlformats.org/officeDocument/2006/relationships" name="SHORT-TERM INVESTMENTS (Details"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LICENSED TECHNOLOGY (Details Na" sheetId="34" state="visible" r:id="rId34"/>
    <sheet xmlns:r="http://schemas.openxmlformats.org/officeDocument/2006/relationships" name="SCHEDULE OF FAIR VALUE, ASSETS " sheetId="35" state="visible" r:id="rId35"/>
    <sheet xmlns:r="http://schemas.openxmlformats.org/officeDocument/2006/relationships" name="SCHEDULE OF ESTIMATE FAIR VALUE" sheetId="36" state="visible" r:id="rId36"/>
    <sheet xmlns:r="http://schemas.openxmlformats.org/officeDocument/2006/relationships" name="SCHEDULE OF ACTIVITY OF WARRANT" sheetId="37" state="visible" r:id="rId37"/>
    <sheet xmlns:r="http://schemas.openxmlformats.org/officeDocument/2006/relationships" name="FAIR VALUE MEASUREMENTS (Detail" sheetId="38" state="visible" r:id="rId38"/>
    <sheet xmlns:r="http://schemas.openxmlformats.org/officeDocument/2006/relationships" name="SETTLEMENT LIABILITY (Details N" sheetId="39" state="visible" r:id="rId39"/>
    <sheet xmlns:r="http://schemas.openxmlformats.org/officeDocument/2006/relationships" name="SCHEDULE OF ACCRUED EXPENSES (D" sheetId="40" state="visible" r:id="rId40"/>
    <sheet xmlns:r="http://schemas.openxmlformats.org/officeDocument/2006/relationships" name="SCHEDULE OF COMPONENTS OF LEASE" sheetId="41" state="visible" r:id="rId41"/>
    <sheet xmlns:r="http://schemas.openxmlformats.org/officeDocument/2006/relationships" name="SCHEDULE OF MATURITIES OF OPERA" sheetId="42" state="visible" r:id="rId42"/>
    <sheet xmlns:r="http://schemas.openxmlformats.org/officeDocument/2006/relationships" name="SCHEDULE OF FUTURE CASH RECEIPT" sheetId="43" state="visible" r:id="rId43"/>
    <sheet xmlns:r="http://schemas.openxmlformats.org/officeDocument/2006/relationships" name="LEASES (Details Narrative)" sheetId="44" state="visible" r:id="rId44"/>
    <sheet xmlns:r="http://schemas.openxmlformats.org/officeDocument/2006/relationships" name="EQUITY (Details Narrative)" sheetId="45" state="visible" r:id="rId45"/>
    <sheet xmlns:r="http://schemas.openxmlformats.org/officeDocument/2006/relationships" name="SCHEDULE OF STOCK BASED COMPENS" sheetId="46" state="visible" r:id="rId46"/>
    <sheet xmlns:r="http://schemas.openxmlformats.org/officeDocument/2006/relationships" name="SCHEDULE OF WEIGHTED-AVERAGE AS" sheetId="47" state="visible" r:id="rId47"/>
    <sheet xmlns:r="http://schemas.openxmlformats.org/officeDocument/2006/relationships" name="SCHEDULE OF STOCK OPTIONS ACTIV" sheetId="48" state="visible" r:id="rId48"/>
    <sheet xmlns:r="http://schemas.openxmlformats.org/officeDocument/2006/relationships" name="SCHEDULE OF RESTRICTED STOCK AW" sheetId="49" state="visible" r:id="rId49"/>
    <sheet xmlns:r="http://schemas.openxmlformats.org/officeDocument/2006/relationships" name="STOCK-BASED COMPENSATION (Detai" sheetId="50" state="visible" r:id="rId50"/>
    <sheet xmlns:r="http://schemas.openxmlformats.org/officeDocument/2006/relationships" name="LICENSE_SUPPLIER AGREEMENT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5771</t>
        </is>
      </c>
      <c r="C12" s="4" t="inlineStr">
        <is>
          <t xml:space="preserve"> </t>
        </is>
      </c>
    </row>
    <row r="13">
      <c r="A13" s="4" t="inlineStr">
        <is>
          <t>Entity Registrant Name</t>
        </is>
      </c>
      <c r="B13" s="4" t="inlineStr">
        <is>
          <t>ABEONA
THERAPEUTICS INC.</t>
        </is>
      </c>
      <c r="C13" s="4" t="inlineStr">
        <is>
          <t xml:space="preserve"> </t>
        </is>
      </c>
    </row>
    <row r="14">
      <c r="A14" s="4" t="inlineStr">
        <is>
          <t>Entity Central Index Key</t>
        </is>
      </c>
      <c r="B14" s="4" t="inlineStr">
        <is>
          <t>0000318306</t>
        </is>
      </c>
      <c r="C14" s="4" t="inlineStr">
        <is>
          <t xml:space="preserve"> </t>
        </is>
      </c>
    </row>
    <row r="15">
      <c r="A15" s="4" t="inlineStr">
        <is>
          <t>Entity Tax Identification Number</t>
        </is>
      </c>
      <c r="B15" s="4" t="inlineStr">
        <is>
          <t>83-02215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55
Carnegie Avenue</t>
        </is>
      </c>
      <c r="C17" s="4" t="inlineStr">
        <is>
          <t xml:space="preserve"> </t>
        </is>
      </c>
    </row>
    <row r="18">
      <c r="A18" s="4" t="inlineStr">
        <is>
          <t>Entity Address, Address Line Two</t>
        </is>
      </c>
      <c r="B18" s="4" t="inlineStr">
        <is>
          <t>4thFloor</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03</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813-4701</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BE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4755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TECHNOLOGY</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LICENSED TECHNOLOGY</t>
        </is>
      </c>
      <c r="B4" s="4" t="inlineStr">
        <is>
          <t xml:space="preserve">NOTE
4 – LICENSED TECHNOLOGY On
May 15, 2015, we acquired Abeona Therapeutics LLC, which had an exclusive license through Nationwide Children’s Hospital to the
AB-101 and AB-102 patent portfolios for developing treatments for patients with Sanfilippo Syndrome Type A and Type B. The license is
amortized to expense over the life of the license of 20 years no 1.4 no Amortization
expense on licensed technology was nil 29,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5 – FAIR VALUE MEASUREMENTS The
Company calculates the fair value of the Company’s assets and liabilities that qualify as financial instruments and includes additional
information in the notes to the consolidated financial statements when the fair value is different than the carrying value of these financial
instruments. The estimated fair value of other receivables, prepaid expenses and other current assets, other assets, accounts payable,
accrued expenses, and payables to licensor approximate their carrying amounts due to the relatively short maturity of these instru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valuation techniques
that use significant unobservable input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The
following table provides a summary of financial assets measured at fair value on a recurring and non-recurring basis as of June 30, 2023
and December 31, 2022 (in thousands): SCHEDULE
OF FAIR VALUE, ASSETS AND LIABILITIES MEASURED ON RECURRING AND NON-RECURRING BASIS
Description Fair Value at June 30, 2023 Level 1 Level 2 Level 3
Recurring Assets
Cash equivalents
Money market fund $ 5,678 $ 5,678 $ — $ —
Short-term investments
U.S. treasury and federal agency securities 30,547 — 30,547 —
Total assets measured at fair value $ 36,225 $ 5,678 $ 30,547 $ —
Liabilities
Warrant liabilities $ 26,021 — — $ 26,021
Total liabilities measured at fair value $ 26,021 $ — $ — $ 26,021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19,657 — — $ 19,657
Total liabilities measured at fair value $ 19,657 $ — $ — $ 19,657 Warrant
Liabilities The
warrant liabilities are valued using significant inputs not observable in the market. Accordingly, the warrant liability is measured
at fair value on a recurring basis using unobservable inputs and are classified as Level 3 inputs within the fair value hierarchy. Fair
value measurements categorized within Level 3 are sensitive to changes in the assumptions or methodology used to determine fair value
and such changes could result in a significant increase or decrease in the fair value. The Company’s valuation of the common stock
warrants utilized the Black-Scholes option-pricing model, which incorporated assumptions and estimates to value the common stock warrants.
The Company assessed these assumptions and estimates at the end of each reporting period. Assumptions used to estimate the fair value
of the warrants in the Black-Scholes option-pricing model are as follows: SCHEDULE
OF ESTIMATE FAIR VALUE OF WARRANTS
June 30, 2023 December 31, 2022
Common share price $ 4.03 $ 3.08
Expected term (years) 3.47 4.35 3.96 4.84
Risk-free interest rate (%) 4.13 4.28 3.91 4.01
Volatility (%) 100.00 105.04 102.40 107.55 As
of June 30, 2023, the Company had outstanding warrant liabilities related to the 2022 private placement that allow the holders to purchase
7,609,879 4.75 1,788,000 9.75 The
following table provides a summary of the activity on the warrant liabilities (in thousands): SCHEDULE
OF ACTIVITY OF WARRANT LIABILITIES
Warrant liabilities as of December 31, 2022 $ 19,657
Loss recognized in earnings from change in fair value 6,364
Warrant liabilities as of June 30, 2023 $ 26,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LIABILITY</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ETTLEMENT LIABILITY</t>
        </is>
      </c>
      <c r="B4" s="4" t="inlineStr">
        <is>
          <t xml:space="preserve">NOTE
6 – SETTLEMENT LIABILITY On
November 12, 2021, the Company entered into a settlement agreement (“Settlement Agreement”) with the Company’s prior
licensor REGENXBIO Inc. (“REGENXBIO”) to resolve all existing disputes between the parties. In accordance with the Settlement
Agreement, the Company agreed to pay REGENXBIO a total of $ 30.0 (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 As
of June 30, 2023, the Company recorded the payable due to REGENXBIO in the condensed consolidated balance sheets based on the present
value of the remaining payments due to REGENXBIO under the Settlement Agreement using an interest rate of 9.6 November 2024 4.4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7 – ACCRUED EXPENSES The
following table provides a summary of the components of accrued expenses (in thousands): SCHEDULE OF ACCRUED EXPENSES
June 30, 2023 December 31, 2022
Accrued employee compensation $ 1,434 $ 2,593
Accrued contracted services and other 2,727 1,398
Total accrued expenses $ 4,161 $ 3,9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The
Company leases space under operating leases for administrative, manufacturing and laboratory facilities in Cleveland, Ohio. The Company
also leases office space in New York, New York, that the Company sublets. The Company also leases certain office equipment under operating
leases, which have a non-cancelable lease term of less than one year and, therefore, the Company has elected the practical expedient
to exclude these short-term leases from the Company’s right-of-use assets and lease liabilities. In
June 2023, the Company terminated one of its operating leases for office space. The termination resulted in a gain of $ 1.1
million from the difference of the right-of-use
assets and lease liabilities in the three and six months ended June 30, 2023 and is included in loss/(gain) on right-of-use lease assets
in the condensed consolidated statement of operations and comprehensive loss. On
March 31, 2022, the Company announced that they were pursuing a strategic partner to take over development activities of ABO-102 and
that the Company was discontinuing development of ABO-101. As a result of this shift in priorities, the Company determined the portion
of the lease that was dedicated to the future facility for the ABO-101 and ABO-102 programs, had no future value and thus, the Company
recorded an impairment charge of $ 1.6 The
following table provides a summary of the components of lease costs and rent (in thousands): SCHEDULE OF COMPONENTS OF LEASE COST
2023 2022 2023 2022
For the three months ended June 30, For the six months ended June 30,
2023 2022 2023 2022
Operating lease cost $ 353 $ 461 $ 708 $ 933
Variable lease cost 116 116 215 212
Short-term lease cost 13 20 31 41
Total operating lease costs $ 482 $ 597 $ 954 $ 1,186 Future
minimum lease payments and obligations, which do not include short-term leases, of the Company’s operating lease liabilities as
of June 30, 2023 were as follows (in thousands): SCHEDULE OF MATURITIES OF OPERATING LEASE LIABILITIES
Future minimum lease payments and obligations Operating Leases
2023, remainder $ 799
2024 993
2025 1,552
2026 791
2027 807
Thereafter 2,516
Total undiscounted operating lease payments 7,458
Less: imputed interest 1,484
Present value of operating lease liabilities $ 5,974 The
weighted-average remaining term of the Company’s operating leases was 68 7.5 Future
cash receipts from the Company’s sublease agreements as of June 30, 2023 are as follows (in thousands): SCHEDULE OF FUTURE CASH RECEIPTS FROM OPERATING SUBLEASE
Operating
Future cash receipts Subleases
2023, remainder $ 270
2024 634
2025 485
Total future cash receipts $ 1,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9 – EQUITY Reverse
Stock Split Effective
July 1, 2022, the Company’s stock underwent a 25:1 Reverse Stock Split 200,000,000 Public
Offerings On
December 21, 2021, the Company closed an underwritten public offering of 1,788,000 9.75 1,788,000 9.75 16.0 1.5 7.0 9.0 As
of June 30, 2023, there were 1,788,000 December
21, 2026 Open
Market Sale Agreement On
August 17, 2018, the Company entered into an open market sale agreement (as amended, the “ATM Agreement”) with Jefferies
LLC (“Jefferies”) pursuant to which, the Company may sell from time to time, through Jefferies, shares of its common stock
for an aggregate sales price of up to $ 150.0 1,990,321 6.6 Private
Placement Offerings On
November 3, 2022, the Company sold 7,065,946 543,933 7,609,879 4.60 4.59 0.01 4.75 543,933 7,609,879 35.0 32.6 1.5 0.9 12.9 0.1 In
the event of certain fundamental transactions involving the Company, the holders of the stock purchase warrants may require the Company
to make a payment based on a Black-Scholes valuation, using specific inputs that are not considered indexed to the Company’s stock
in accordance with ASC 815. Therefore, the Company accounted for the stock purchase warrants as liabilities. The stock purchase warrants
were recorded at the closing date fair value of $ 22.0 As
of June 30, 2023, there were 7,609,879 November
3,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 previously granted stock options under its 2005 Equity Incentive Plan (the “2005 Incentive Plan”), under which no
further grants can be made. In addition, prior to May 17, 2023, the Company had previously granted stock options and stock awards under
the Abeona Therapeutics Inc. 2015 Equity Incentive Plan (the “2015 Incentive Plan”). As of May 17, 2023, no further grants
can be made under the 2015 Incentive Plan. The Company now grants stock options and stock awards under the Abeona Therapeutics Inc. 2023
Equity Incentive Plan (the “2023 Incentive Plan”) which was approved by stockholders on May 17, 2023. As of June 30, 2023,
there were 149,291 The
following table summarizes stock-based compensation expense for the three and six months ended June 30, 2023 and 2022 (in thousands): SCHEDULE
OF STOCK BASED COMPENSATION
2023 2022 2023 2022
For the three months ended June 30, For the six months ended June 30,
2023 2022 2023 2022
Research and development $ 218 $ 184 $ 404 $ 556
General and administrative 709 540 1,293 1,030
Total stock-based compensation expense $ 927 $ 724 $ 1,697 $ 1,586 Stock
Options The
Company estimates the fair value of each option award on the date of grant using the Black-Scholes option valuation model. The Company
then recognize the grant date fair value of each option as compensation expense ratably using the straight-line attribution method over
the service period (generally the vesting period). The Black-Scholes model incorporates the following assumptions:
● Expected
volatility – the Company estimates the volatility of the share price at the date of grant using a “look-back” period
which coincides with the expected term, defined below. The Company believes using a “look-back” period which coincides
with the expected term is the most appropriate measure for determining expected volatility.
● Expected
term – the Company estimates the expected term using the “simplified” method, as outlined in SEC Staff Accounting
Bulletin No. 107, “Share-Based Payment.”
● Risk-free
interest rate – the Company estimates the risk-free interest rate using the U.S. Treasury yield curve for periods equal to
the expected term of the options in effect at the time of grant.
● Dividends
– the Company uses an expected dividend yield of zero because the Company has not declared nor paid a cash dividend, nor are
there any plans to declare a dividend. The
Company estimated the fair value of stock options granted in the periods presented utilizing a Black-Scholes option-valuation model utilizing
the following assumptions: SCHEDULE
OF WEIGHTED-AVERAGE ASSUMPTIONS TO ESTIMATE THE FAIR VALUE OF THE OPTIONS GRANTED
For the six months ended June 30,
2023 * 2022
Expected volatility n/a 95.1 96.0
Expected term n/a 6.07 6.08
Risk-free interest rate n/a 1.7 3.3
Expected dividend yield n/a 0% * the Company did not grant any stock options in the six months ended June 30, 2023. The
following table summarizes stock option activity for the 2015 Incentive Plan and the 2005 Incentive Plan during the six months ended
June 30, 2023 (there were no stock options granted under the 2023 Incentive Plan during the six months ended June 30, 2023): SCHEDULE
OF STOCK OPTIONS ACTIVITY
Weighted Average
Weighted Remaining Aggregate
Number of Average Contractual Term Intrinsic Value
Options Exercise Price (years) (in thousands)
Outstanding at December 31, 2022 240,770 $ 37.04 6.42 $ —
Granted — $ — — $ —
Cancelled/forfeited (10,047 ) $ 36.19 — $ —
Exercised — $ — — $ —
Outstanding at June 30, 2023 230,723 $ 37.08 5.82 $ —
Exercisable 169,637 $ 36.33 5.09 $ —
Unvested 61,086 $ 39.17 7.87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June 30, 2023, the total compensation cost related to non-vested option awards not yet recognized was approximately
$ 2.0 1.7 Restricted
Stock The
following table summarizes restricted stock award activity for the 2023 Incentive Plan, 2015 Incentive Plan and Inducement Grants during
the six months ended June 30, 2023: SCHEDULE
OF RESTRICTED STOCK AWARD ACTIVITY
Weighted Average
Grant Date Fair
Number of Awards Value Per Unit
Outstanding at December 31, 2022 816,958 $ 5.35
Granted 1,817,559 $ 3.96
Cancelled/forfeited (46,394 ) $ 4.40
Vested (21,820 ) $ 28.34
Outstanding at June 30, 2023 2,566,303 $ 4.18 As
of June 30, 2023, there was approximately $ 9.7 2.5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UPPLIER AGRE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LICENSE/SUPPLIER AGREEMENT</t>
        </is>
      </c>
      <c r="B4" s="4" t="inlineStr">
        <is>
          <t xml:space="preserve">NOTE
11 – LICENSE/SUPPLIER AGREEMENT Sublicense
Agreement Relating to Rett Syndrome: In
October 2020, the Company entered into a sublicense agreement with Taysha Gene Therapies (“Taysha”)
The
transaction price of the contract includes (i) $ 3.0 26.5 30.0 26.5 Under
this arrangement, the Company recognized $ 3.5 1.0 3.5 nil 1.6 nil Ultragenyx
License Agreement On
May 16, 2022, the Company and Ultragenyx Pharmaceutical Inc. (“Ultragenyx”) entered into an exclusive license agreement (the
“License Agreement”) for AAV gene therapy ABO-102 for the treatment of Sanfilippo syndrome type A (MPS IIIA). Under the License
Agreement, Ultragenyx assumed responsibility for the ABO-102 program from the Company, with the exclusive right to develop, manufacture,
and commercialize ABO-102 worldwide. Also pursuant to the License Agreement, following regulatory approval, the Company is eligible to
receive tiered royalties from mid-single-digit up to 10% on net sales and up to $ 30.0 Additionally,
pursuant to the License Agreement, Ultragenyx will reimburse the Company for certain development and transition costs actually incurred
by the Company. These costs are passed through to Ultragenyx without mark-up. The Company has determined that these costs are not incurred
for the purpose of satisfying any performance obligation under the License Agreement. Accordingly, the reimbursement of these costs is
recognized as a reduction of research and development costs. There were no amounts due to the Company from Ultragenyx under the License
Agreement as of June 30, 2023 and December 31,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On
July 3, 2023, the Company entered into a securities purchase agreement (the “Purchase Agreement”) with certain existing institutional
investors relating to the issuance and sale of an aggregate of (a) 3,284,407 2,919,140 4.03 25.0 23.0 4.0299 0.0001 0.0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erse Stock Split</t>
        </is>
      </c>
      <c r="B4" s="4" t="inlineStr">
        <is>
          <t xml:space="preserve">Reverse
Stock Split As
described in Note 1 to the consolidated financial statements included in the Company’s 2022 Annual Report on Form 10-K/A,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t>
        </is>
      </c>
    </row>
    <row r="5">
      <c r="A5" s="4" t="inlineStr">
        <is>
          <t>Uses and Sources of Liquidity</t>
        </is>
      </c>
      <c r="B5" s="4" t="inlineStr">
        <is>
          <t xml:space="preserve">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June 30, 2023, the Company had cash, cash equivalents, restricted cash and short-term investments of $ 37.1 22.0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and protection of proprietary technology. As a result of these and other risks and the related uncertainties, there can be
no assurance of the Company’s future success. Subsequent
to June 30, 2023, as described in Note 12, the Company raised $ 25.0 23.0 The
Company believes that its current cash and cash equivalents, restricted cash and short-term investments are sufficient resources to fund
operations through at least the next 12 months from the date of this quarterly report on Form 10-Q. The Company may need to secure additional
funding to carry out all of its planned research and development and commercialization activities. If the Company is unable to obtain
additional financing or generate license or product revenue, the lack of liquidity and sufficient capital resources could have a material
adverse effect on its future prospects. </t>
        </is>
      </c>
    </row>
    <row r="6">
      <c r="A6" s="4" t="inlineStr">
        <is>
          <t>Use of Estimates</t>
        </is>
      </c>
      <c r="B6" s="4" t="inlineStr">
        <is>
          <t xml:space="preserve">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t>
        </is>
      </c>
    </row>
    <row r="7">
      <c r="A7" s="4" t="inlineStr">
        <is>
          <t>Other receivables</t>
        </is>
      </c>
      <c r="B7" s="4" t="inlineStr">
        <is>
          <t xml:space="preserve">Other
receivables Other
receivables include employee retention credits (“ERC”), sublease rent receivables and other miscellaneous receivables. As
of June 30, 2023 and December 31, 2022, the Company had ERC receivables of $ 2.1 nil </t>
        </is>
      </c>
    </row>
    <row r="8">
      <c r="A8" s="4" t="inlineStr">
        <is>
          <t>Summary of Significant Accounting Policies</t>
        </is>
      </c>
      <c r="B8" s="4" t="inlineStr">
        <is>
          <t xml:space="preserve">Summary
of Significant Accounting Policies There
have been no new, anticipated or material changes to the significant accounting policies disclosed in the Company’s Annual Report
on Form 10-K/A for the year ended December 31, 2022. </t>
        </is>
      </c>
    </row>
    <row r="9">
      <c r="A9" s="4" t="inlineStr">
        <is>
          <t>Correction of Error</t>
        </is>
      </c>
      <c r="B9" s="4" t="inlineStr">
        <is>
          <t xml:space="preserve">Correction
of Error During
the fourth quarter of 2022, the Company identified errors in the accounting for certain common stock warrants that were issued in 2021.
The common stock warrants were not indexed to the Company’s own stock and therefore should have been classified as liabilities
at their estimated fair value instead of additional paid-in capital. Although the errors were immaterial to prior periods, the 2021 financial
statements were restated in accordance with Staff Accounting Bulletin No. 108, “Considering the Effects of Prior Year Misstatements
when Quantifying Misstatements in Current Year Financial Statements”, due to the significance of the out-of-period correction to
the 2021 period. There was no impact to the Company’s consolidated statements of operations and comprehensive loss for 2021. The
correction of the error resulted in the Company adjusting its quarterly information presented for the three and six months ended June
30, 2022. The matter was correctly presented in the fiscal year end December 31, 2022 consolidated financial statements included in the
Company’s 2022 Annual Report on Form 10-K/A. The
following tables present the effects of the correction of the prior period error to the condensed consolidated statement of operations
and comprehensive loss (in thousands, except for per share data): SCHEDULE
OF EFFECTS OF THE RESTATEMENT TO AMOUNTS IN THE PREVIOUSLY REPORTED CONSOLIDATED FINANCIAL STATEMENTS
For the three months ended June 30, 2022
Condensed Consolidated Statement of Operations and Comprehensive Loss As Reported Adjustment As Revised
Change in fair value of warrant liabilities $ — $ 4,198 $ 4,198
Net loss $ (8,295 ) $ 4,198 $ (4,097 )
Net loss attributable to Common Shareholders $ (12,077 ) $ 4,198 $ (7,879 )
Basic and diluted loss per common share $ ( 2.08 ) $ 0.72 $ ( 1.36 )
Comprehensive loss $ (12,081 ) $ 4,198 $ (7,883 )
For the six months ended June 30, 2022
Condensed Consolidated Statement of Operations and Comprehensive Loss As Reported Adjustment As Revised
Change in fair value of warrant liabilities $ — $ 2,945 $ 2,945
Net loss $ (29,086 ) $ 2,945 $ (26,141 )
Net loss attributable to Common Shareholders $ (32,868 ) $ 2,945 $ (29,923 )
Basic and diluted loss per common share $ ( 5.67 ) $ 0.51 $ ( 5.16 )
Comprehensive loss $ (32,875 ) $ 2,945 $ (29,930 ) The
following tables present the effects of the correction of the prior period error to the condensed consolidated cash flow statement (in
thousands):
For the six months ended June 30, 2022
Condensed Consolidated Cash Flow Statement As Reported Adjustment As Revised
Net loss $ (29,086 ) $ 2,945 $ (26,141 )
Adjustments to reconcile net loss to cash used in operating activities:
Change in fair value of warrant liabilities $ — $ (2,945 ) $ (2,945 )
Net cash provided by operating activities $ (22,700 ) $ — $ (22,700 ) The
following tables present the effects of the correction of the prior period error to the condensed consolidated statement of stockholders’
equity (in thousands):
As of June 30, 2022
Condensed Consolidated Statement of Stockholders’ Equity As Reported Adjustment As Revised
Additional paid-in capital, December 31, 2021 $ 705,570 $ (9,007 ) $ 696,563
Total stockholders’ equity, December 31, 2021 $ 51,375 $ (9,007 ) $ 42,368
Additional paid-in capital, March 31, 2022 $ 706,433 $ (9,007 ) $ 697,426
Additional paid-in capital, March 31, 2022 $ 31,443 $ (10,260 ) $ 21,183
Net loss $ (29,086 ) $ 2,945 $ (26,141 )
Additional paid-in capital, June 30, 2022 $ 703,379 $ (9,007 ) $ 694,372
Total stockholders’ equity, June 30, 2022 $ 20,086 $ (6,062 ) $ 14,024 </t>
        </is>
      </c>
    </row>
    <row r="10">
      <c r="A10" s="4" t="inlineStr">
        <is>
          <t>Net Loss Per Share</t>
        </is>
      </c>
      <c r="B10" s="4" t="inlineStr">
        <is>
          <t xml:space="preserve">Net
Loss Per Share Basic
and diluted net loss per share is computed by dividing net loss attributable to common shareholder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For the three and six months ended June 30,
2023 2022
Stock options 230,723 265,411
Restricted stock 2,566,303 61,108
Warrants 9,397,879 1,788,000
Total 12,194,905 2,114,519 </t>
        </is>
      </c>
    </row>
    <row r="11">
      <c r="A11" s="4" t="inlineStr">
        <is>
          <t>New Accounting Pronouncements</t>
        </is>
      </c>
      <c r="B11" s="4" t="inlineStr">
        <is>
          <t>New
Accounting Pronouncements No
new accounting pronouncement issued or effective had, or is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25</v>
      </c>
      <c r="C3" s="6" t="n">
        <v>14217</v>
      </c>
    </row>
    <row r="4">
      <c r="A4" s="4" t="inlineStr">
        <is>
          <t>Short-term investments</t>
        </is>
      </c>
      <c r="B4" s="5" t="n">
        <v>30547</v>
      </c>
      <c r="C4" s="5" t="n">
        <v>37932</v>
      </c>
    </row>
    <row r="5">
      <c r="A5" s="4" t="inlineStr">
        <is>
          <t>Restricted cash</t>
        </is>
      </c>
      <c r="B5" s="5" t="n">
        <v>338</v>
      </c>
      <c r="C5" s="5" t="n">
        <v>338</v>
      </c>
    </row>
    <row r="6">
      <c r="A6" s="4" t="inlineStr">
        <is>
          <t>Accounts receivable</t>
        </is>
      </c>
      <c r="B6" s="5" t="n">
        <v>3500</v>
      </c>
      <c r="C6" s="4" t="inlineStr">
        <is>
          <t xml:space="preserve"> </t>
        </is>
      </c>
    </row>
    <row r="7">
      <c r="A7" s="4" t="inlineStr">
        <is>
          <t>Other receivables</t>
        </is>
      </c>
      <c r="B7" s="5" t="n">
        <v>2227</v>
      </c>
      <c r="C7" s="5" t="n">
        <v>188</v>
      </c>
    </row>
    <row r="8">
      <c r="A8" s="4" t="inlineStr">
        <is>
          <t>Prepaid expenses and other current assets</t>
        </is>
      </c>
      <c r="B8" s="5" t="n">
        <v>1201</v>
      </c>
      <c r="C8" s="5" t="n">
        <v>424</v>
      </c>
    </row>
    <row r="9">
      <c r="A9" s="4" t="inlineStr">
        <is>
          <t>Total current assets</t>
        </is>
      </c>
      <c r="B9" s="5" t="n">
        <v>44038</v>
      </c>
      <c r="C9" s="5" t="n">
        <v>53099</v>
      </c>
    </row>
    <row r="10">
      <c r="A10" s="4" t="inlineStr">
        <is>
          <t>Property and equipment, net</t>
        </is>
      </c>
      <c r="B10" s="5" t="n">
        <v>4489</v>
      </c>
      <c r="C10" s="5" t="n">
        <v>5741</v>
      </c>
    </row>
    <row r="11">
      <c r="A11" s="4" t="inlineStr">
        <is>
          <t>Right-of-use lease assets</t>
        </is>
      </c>
      <c r="B11" s="5" t="n">
        <v>4915</v>
      </c>
      <c r="C11" s="5" t="n">
        <v>5331</v>
      </c>
    </row>
    <row r="12">
      <c r="A12" s="4" t="inlineStr">
        <is>
          <t>Other assets</t>
        </is>
      </c>
      <c r="B12" s="5" t="n">
        <v>108</v>
      </c>
      <c r="C12" s="5" t="n">
        <v>43</v>
      </c>
    </row>
    <row r="13">
      <c r="A13" s="4" t="inlineStr">
        <is>
          <t>Total assets</t>
        </is>
      </c>
      <c r="B13" s="5" t="n">
        <v>53550</v>
      </c>
      <c r="C13" s="5" t="n">
        <v>64214</v>
      </c>
    </row>
    <row r="14">
      <c r="A14" s="3" t="inlineStr">
        <is>
          <t>Current liabilities:</t>
        </is>
      </c>
      <c r="B14" s="4" t="inlineStr">
        <is>
          <t xml:space="preserve"> </t>
        </is>
      </c>
      <c r="C14" s="4" t="inlineStr">
        <is>
          <t xml:space="preserve"> </t>
        </is>
      </c>
    </row>
    <row r="15">
      <c r="A15" s="4" t="inlineStr">
        <is>
          <t>Accounts payable</t>
        </is>
      </c>
      <c r="B15" s="5" t="n">
        <v>3477</v>
      </c>
      <c r="C15" s="5" t="n">
        <v>1811</v>
      </c>
    </row>
    <row r="16">
      <c r="A16" s="4" t="inlineStr">
        <is>
          <t>Accrued expenses</t>
        </is>
      </c>
      <c r="B16" s="5" t="n">
        <v>4161</v>
      </c>
      <c r="C16" s="5" t="n">
        <v>3991</v>
      </c>
    </row>
    <row r="17">
      <c r="A17" s="4" t="inlineStr">
        <is>
          <t>Current portion of lease liability</t>
        </is>
      </c>
      <c r="B17" s="5" t="n">
        <v>1597</v>
      </c>
      <c r="C17" s="5" t="n">
        <v>1773</v>
      </c>
    </row>
    <row r="18">
      <c r="A18" s="4" t="inlineStr">
        <is>
          <t>Other current liabilities</t>
        </is>
      </c>
      <c r="B18" s="5" t="n">
        <v>205</v>
      </c>
      <c r="C18" s="5" t="n">
        <v>204</v>
      </c>
    </row>
    <row r="19">
      <c r="A19" s="4" t="inlineStr">
        <is>
          <t>Total current liabilities</t>
        </is>
      </c>
      <c r="B19" s="5" t="n">
        <v>9440</v>
      </c>
      <c r="C19" s="5" t="n">
        <v>7779</v>
      </c>
    </row>
    <row r="20">
      <c r="A20" s="4" t="inlineStr">
        <is>
          <t>Long-term lease liabilities</t>
        </is>
      </c>
      <c r="B20" s="5" t="n">
        <v>4377</v>
      </c>
      <c r="C20" s="5" t="n">
        <v>5854</v>
      </c>
    </row>
    <row r="21">
      <c r="A21" s="4" t="inlineStr">
        <is>
          <t>Warrant liabilities</t>
        </is>
      </c>
      <c r="B21" s="5" t="n">
        <v>26021</v>
      </c>
      <c r="C21" s="5" t="n">
        <v>19657</v>
      </c>
    </row>
    <row r="22">
      <c r="A22" s="4" t="inlineStr">
        <is>
          <t>Total liabilities</t>
        </is>
      </c>
      <c r="B22" s="5" t="n">
        <v>44205</v>
      </c>
      <c r="C22" s="5" t="n">
        <v>37453</v>
      </c>
    </row>
    <row r="23">
      <c r="A23" s="3" t="inlineStr">
        <is>
          <t>Stockholders’ equity:</t>
        </is>
      </c>
      <c r="B23" s="4" t="inlineStr">
        <is>
          <t xml:space="preserve"> </t>
        </is>
      </c>
      <c r="C23" s="4" t="inlineStr">
        <is>
          <t xml:space="preserve"> </t>
        </is>
      </c>
    </row>
    <row r="24">
      <c r="A24" s="4" t="inlineStr">
        <is>
          <t>Preferred stock - $0.01 par value; authorized 2,000,000 shares; No shares issued and outstanding as of June 30, 2023 and December 31, 2022, respectively</t>
        </is>
      </c>
      <c r="B24" s="4" t="inlineStr">
        <is>
          <t xml:space="preserve"> </t>
        </is>
      </c>
      <c r="C24" s="4" t="inlineStr">
        <is>
          <t xml:space="preserve"> </t>
        </is>
      </c>
    </row>
    <row r="25">
      <c r="A25" s="4" t="inlineStr">
        <is>
          <t>Common stock - $0.01 par value; authorized 200,000,000 shares; 21,478,157 and 17,719,720 shares issued and outstanding as of June 30, 2023 and December 31, 2022, respectively</t>
        </is>
      </c>
      <c r="B25" s="5" t="n">
        <v>215</v>
      </c>
      <c r="C25" s="5" t="n">
        <v>177</v>
      </c>
    </row>
    <row r="26">
      <c r="A26" s="4" t="inlineStr">
        <is>
          <t>Additional paid-in capital</t>
        </is>
      </c>
      <c r="B26" s="5" t="n">
        <v>730322</v>
      </c>
      <c r="C26" s="5" t="n">
        <v>722049</v>
      </c>
    </row>
    <row r="27">
      <c r="A27" s="4" t="inlineStr">
        <is>
          <t>Accumulated deficit</t>
        </is>
      </c>
      <c r="B27" s="5" t="n">
        <v>-721097</v>
      </c>
      <c r="C27" s="5" t="n">
        <v>-695336</v>
      </c>
    </row>
    <row r="28">
      <c r="A28" s="4" t="inlineStr">
        <is>
          <t>Accumulated other comprehensive loss</t>
        </is>
      </c>
      <c r="B28" s="5" t="n">
        <v>-95</v>
      </c>
      <c r="C28" s="5" t="n">
        <v>-129</v>
      </c>
    </row>
    <row r="29">
      <c r="A29" s="4" t="inlineStr">
        <is>
          <t>Total stockholders’ equity</t>
        </is>
      </c>
      <c r="B29" s="5" t="n">
        <v>9345</v>
      </c>
      <c r="C29" s="5" t="n">
        <v>26761</v>
      </c>
    </row>
    <row r="30">
      <c r="A30" s="4" t="inlineStr">
        <is>
          <t>Total liabilities and stockholders’ equity</t>
        </is>
      </c>
      <c r="B30" s="5" t="n">
        <v>53550</v>
      </c>
      <c r="C30" s="5" t="n">
        <v>64214</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ayable to licensor</t>
        </is>
      </c>
      <c r="B33" s="6" t="n">
        <v>4367</v>
      </c>
      <c r="C33" s="6" t="n">
        <v>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EFFECTS OF THE RESTATEMENT TO AMOUNTS IN THE PREVIOUSLY REPORTED CONSOLIDATED FINANCIAL STATEMENTS</t>
        </is>
      </c>
      <c r="B4" s="4" t="inlineStr">
        <is>
          <t xml:space="preserve">The
following tables present the effects of the correction of the prior period error to the condensed consolidated statement of operations
and comprehensive loss (in thousands, except for per share data): SCHEDULE
OF EFFECTS OF THE RESTATEMENT TO AMOUNTS IN THE PREVIOUSLY REPORTED CONSOLIDATED FINANCIAL STATEMENTS
For the three months ended June 30, 2022
Condensed Consolidated Statement of Operations and Comprehensive Loss As Reported Adjustment As Revised
Change in fair value of warrant liabilities $ — $ 4,198 $ 4,198
Net loss $ (8,295 ) $ 4,198 $ (4,097 )
Net loss attributable to Common Shareholders $ (12,077 ) $ 4,198 $ (7,879 )
Basic and diluted loss per common share $ ( 2.08 ) $ 0.72 $ ( 1.36 )
Comprehensive loss $ (12,081 ) $ 4,198 $ (7,883 )
For the six months ended June 30, 2022
Condensed Consolidated Statement of Operations and Comprehensive Loss As Reported Adjustment As Revised
Change in fair value of warrant liabilities $ — $ 2,945 $ 2,945
Net loss $ (29,086 ) $ 2,945 $ (26,141 )
Net loss attributable to Common Shareholders $ (32,868 ) $ 2,945 $ (29,923 )
Basic and diluted loss per common share $ ( 5.67 ) $ 0.51 $ ( 5.16 )
Comprehensive loss $ (32,875 ) $ 2,945 $ (29,930 ) The
following tables present the effects of the correction of the prior period error to the condensed consolidated cash flow statement (in
thousands):
For the six months ended June 30, 2022
Condensed Consolidated Cash Flow Statement As Reported Adjustment As Revised
Net loss $ (29,086 ) $ 2,945 $ (26,141 )
Adjustments to reconcile net loss to cash used in operating activities:
Change in fair value of warrant liabilities $ — $ (2,945 ) $ (2,945 )
Net cash provided by operating activities $ (22,700 ) $ — $ (22,700 ) The
following tables present the effects of the correction of the prior period error to the condensed consolidated statement of stockholders’
equity (in thousands):
As of June 30, 2022
Condensed Consolidated Statement of Stockholders’ Equity As Reported Adjustment As Revised
Additional paid-in capital, December 31, 2021 $ 705,570 $ (9,007 ) $ 696,563
Total stockholders’ equity, December 31, 2021 $ 51,375 $ (9,007 ) $ 42,368
Additional paid-in capital, March 31, 2022 $ 706,433 $ (9,007 ) $ 697,426
Additional paid-in capital, March 31, 2022 $ 31,443 $ (10,260 ) $ 21,183
Net loss $ (29,086 ) $ 2,945 $ (26,141 )
Additional paid-in capital, June 30, 2022 $ 703,379 $ (9,007 ) $ 694,372
Total stockholders’ equity, June 30, 2022 $ 20,086 $ (6,062 ) $ 14,024 </t>
        </is>
      </c>
    </row>
    <row r="5">
      <c r="A5" s="4" t="inlineStr">
        <is>
          <t>SCHEDULE OF ANTI-DILUTIVE SECURITIES EXCLUDED FROM COMPUTATION OF EARNINGS PER SHARE</t>
        </is>
      </c>
      <c r="B5" s="4" t="inlineStr">
        <is>
          <t xml:space="preserve">SCHEDULE
OF ANTI-DILUTIVE SECURITIES EXCLUDED FROM COMPUTATION OF EARNINGS PER SHARE
For the three and six months ended June 30,
2023 2022
Stock options 230,723 265,411
Restricted stock 2,566,303 61,108
Warrants 9,397,879 1,788,000
Total 12,194,905 2,114,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 FOR SALE SHORT-TERM INVESTMENTS</t>
        </is>
      </c>
      <c r="B4" s="4" t="inlineStr">
        <is>
          <t xml:space="preserve">The
following table provides a summary of the short-term investments (in thousands): SCHEDULE
OF AVAILABLE FOR SALE SHORT-TERM INVESTMENTS
June 30, 2023
Amortized Cost Gross Gross Fair Value
Available-for-sale, short-term investments:
U.S. treasury and federal agency securities $ 30,613 — (66 ) $ 30,547
Total available-for-sale, short-term investments $ 30,613 — (66 ) $ 30,547
December 31, 2022
Amortized Cost Gross Gross Fair Value
Available-for-sale, short-term investments:
U.S. treasury and federal agency securities $ 38,032 — (100 ) $ 37,932
Total available-for-sale, short-term investments $ 38,032 — (100 ) $ 37,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or amortized using the straight-line method based on useful lives as follows (in thousands): SCHEDULE OF PROPERTY AND EQUIPMENT
Useful lives (years) June 30, 2023 December 31, 2022
Laboratory equipment 5 $ 7,276 $ 7,636
Furniture, software and office equipment 3 5 991 1,379
Leasehold improvements Shorter of remaining lease term or useful life 8,603 8,605
Subtotal 16,870 17,620
Less: accumulated depreciation (12,381 ) (11,879 )
Total property and equipment, net $ 4,489 $ 5,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provides a summary of financial assets measured at fair value on a recurring and non-recurring basis as of June 30, 2023
and December 31, 2022 (in thousands): SCHEDULE
OF FAIR VALUE, ASSETS AND LIABILITIES MEASURED ON RECURRING AND NON-RECURRING BASIS
Description Fair Value at June 30, 2023 Level 1 Level 2 Level 3
Recurring Assets
Cash equivalents
Money market fund $ 5,678 $ 5,678 $ — $ —
Short-term investments
U.S. treasury and federal agency securities 30,547 — 30,547 —
Total assets measured at fair value $ 36,225 $ 5,678 $ 30,547 $ —
Liabilities
Warrant liabilities $ 26,021 — — $ 26,021
Total liabilities measured at fair value $ 26,021 $ — $ — $ 26,021
Description Fair Value at December 31, 2022 Level 1 Level 2 Level 3
Recurring Assets:
Cash equivalents
Money market fund $ 12,923 $ 12,923 $ — $ —
Short-term investments
U.S. treasury and federal agency securities 37,932 — 37,932 —
Total assets measured at fair value $ 50,855 $ 12,923 $ 37,932 $ —
Liabilities
Warrant liabilities $ 19,657 — — $ 19,657
Total liabilities measured at fair value $ 19,657 $ — $ — $ 19,657 </t>
        </is>
      </c>
    </row>
    <row r="5">
      <c r="A5" s="4" t="inlineStr">
        <is>
          <t>SCHEDULE OF ESTIMATE FAIR VALUE OF WARRANTS</t>
        </is>
      </c>
      <c r="B5" s="4" t="inlineStr">
        <is>
          <t xml:space="preserve">SCHEDULE
OF ESTIMATE FAIR VALUE OF WARRANTS
June 30, 2023 December 31, 2022
Common share price $ 4.03 $ 3.08
Expected term (years) 3.47 4.35 3.96 4.84
Risk-free interest rate (%) 4.13 4.28 3.91 4.01
Volatility (%) 100.00 105.04 102.40 107.55 </t>
        </is>
      </c>
    </row>
    <row r="6">
      <c r="A6" s="4" t="inlineStr">
        <is>
          <t>SCHEDULE OF ACTIVITY OF WARRANT LIABILITIES</t>
        </is>
      </c>
      <c r="B6" s="4" t="inlineStr">
        <is>
          <t xml:space="preserve">The
following table provides a summary of the activity on the warrant liabilities (in thousands): SCHEDULE
OF ACTIVITY OF WARRANT LIABILITIES
Warrant liabilities as of December 31, 2022 $ 19,657
Loss recognized in earnings from change in fair value 6,364
Warrant liabilities as of June 30, 2023 $ 26,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The
following table provides a summary of the components of accrued expenses (in thousands): SCHEDULE OF ACCRUED EXPENSES
June 30, 2023 December 31, 2022
Accrued employee compensation $ 1,434 $ 2,593
Accrued contracted services and other 2,727 1,398
Total accrued expenses $ 4,161 $ 3,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LEASE COST</t>
        </is>
      </c>
      <c r="B4" s="4" t="inlineStr">
        <is>
          <t xml:space="preserve">The
following table provides a summary of the components of lease costs and rent (in thousands): SCHEDULE OF COMPONENTS OF LEASE COST
2023 2022 2023 2022
For the three months ended June 30, For the six months ended June 30,
2023 2022 2023 2022
Operating lease cost $ 353 $ 461 $ 708 $ 933
Variable lease cost 116 116 215 212
Short-term lease cost 13 20 31 41
Total operating lease costs $ 482 $ 597 $ 954 $ 1,186 </t>
        </is>
      </c>
    </row>
    <row r="5">
      <c r="A5" s="4" t="inlineStr">
        <is>
          <t>SCHEDULE OF MATURITIES OF OPERATING LEASE LIABILITIES</t>
        </is>
      </c>
      <c r="B5" s="4" t="inlineStr">
        <is>
          <t xml:space="preserve">Future
minimum lease payments and obligations, which do not include short-term leases, of the Company’s operating lease liabilities as
of June 30, 2023 were as follows (in thousands): SCHEDULE OF MATURITIES OF OPERATING LEASE LIABILITIES
Future minimum lease payments and obligations Operating Leases
2023, remainder $ 799
2024 993
2025 1,552
2026 791
2027 807
Thereafter 2,516
Total undiscounted operating lease payments 7,458
Less: imputed interest 1,484
Present value of operating lease liabilities $ 5,974 </t>
        </is>
      </c>
    </row>
    <row r="6">
      <c r="A6" s="4" t="inlineStr">
        <is>
          <t>SCHEDULE OF FUTURE CASH RECEIPTS FROM OPERATING SUBLEASE</t>
        </is>
      </c>
      <c r="B6" s="4" t="inlineStr">
        <is>
          <t xml:space="preserve">Future
cash receipts from the Company’s sublease agreements as of June 30, 2023 are as follows (in thousands): SCHEDULE OF FUTURE CASH RECEIPTS FROM OPERATING SUBLEASE
Operating
Future cash receipts Subleases
2023, remainder $ 270
2024 634
2025 485
Total future cash receipts $ 1,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BASED COMPENSATION</t>
        </is>
      </c>
      <c r="B4" s="4" t="inlineStr">
        <is>
          <t xml:space="preserve">The
following table summarizes stock-based compensation expense for the three and six months ended June 30, 2023 and 2022 (in thousands): SCHEDULE
OF STOCK BASED COMPENSATION
2023 2022 2023 2022
For the three months ended June 30, For the six months ended June 30,
2023 2022 2023 2022
Research and development $ 218 $ 184 $ 404 $ 556
General and administrative 709 540 1,293 1,030
Total stock-based compensation expense $ 927 $ 724 $ 1,697 $ 1,586 </t>
        </is>
      </c>
    </row>
    <row r="5">
      <c r="A5" s="4" t="inlineStr">
        <is>
          <t>SCHEDULE OF WEIGHTED-AVERAGE ASSUMPTIONS TO ESTIMATE THE FAIR VALUE OF THE OPTIONS GRANTED</t>
        </is>
      </c>
      <c r="B5" s="4" t="inlineStr">
        <is>
          <t xml:space="preserve">The
Company estimated the fair value of stock options granted in the periods presented utilizing a Black-Scholes option-valuation model utilizing
the following assumptions: SCHEDULE
OF WEIGHTED-AVERAGE ASSUMPTIONS TO ESTIMATE THE FAIR VALUE OF THE OPTIONS GRANTED
For the six months ended June 30,
2023 * 2022
Expected volatility n/a 95.1 96.0
Expected term n/a 6.07 6.08
Risk-free interest rate n/a 1.7 3.3
Expected dividend yield n/a 0% </t>
        </is>
      </c>
    </row>
    <row r="6">
      <c r="A6" s="4" t="inlineStr">
        <is>
          <t>SCHEDULE OF STOCK OPTIONS ACTIVITY</t>
        </is>
      </c>
      <c r="B6" s="4" t="inlineStr">
        <is>
          <t xml:space="preserve">The
following table summarizes stock option activity for the 2015 Incentive Plan and the 2005 Incentive Plan during the six months ended
June 30, 2023 (there were no stock options granted under the 2023 Incentive Plan during the six months ended June 30, 2023): SCHEDULE
OF STOCK OPTIONS ACTIVITY
Weighted Average
Weighted Remaining Aggregate
Number of Average Contractual Term Intrinsic Value
Options Exercise Price (years) (in thousands)
Outstanding at December 31, 2022 240,770 $ 37.04 6.42 $ —
Granted — $ — — $ —
Cancelled/forfeited (10,047 ) $ 36.19 — $ —
Exercised — $ — — $ —
Outstanding at June 30, 2023 230,723 $ 37.08 5.82 $ —
Exercisable 169,637 $ 36.33 5.09 $ —
Unvested 61,086 $ 39.17 7.87 $ — </t>
        </is>
      </c>
    </row>
    <row r="7">
      <c r="A7" s="4" t="inlineStr">
        <is>
          <t>SCHEDULE OF RESTRICTED STOCK AWARD ACTIVITY</t>
        </is>
      </c>
      <c r="B7" s="4" t="inlineStr">
        <is>
          <t xml:space="preserve">The
following table summarizes restricted stock award activity for the 2023 Incentive Plan, 2015 Incentive Plan and Inducement Grants during
the six months ended June 30, 2023: SCHEDULE
OF RESTRICTED STOCK AWARD ACTIVITY
Weighted Average
Grant Date Fair
Number of Awards Value Per Unit
Outstanding at December 31, 2022 816,958 $ 5.35
Granted 1,817,559 $ 3.96
Cancelled/forfeited (46,394 ) $ 4.40
Vested (21,820 ) $ 28.34
Outstanding at June 30, 2023 2,566,303 $ 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CHEDULE OF EFFECTS OF THE RESTATEMENT TO AMOUNTS IN THE PREVIOUSLY REPORTED CONSOLIDATED FINANCIAL STATE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Change in fair value of warrant liabilities</t>
        </is>
      </c>
      <c r="B3" s="6" t="n">
        <v>-8629</v>
      </c>
      <c r="C3" s="6" t="n">
        <v>4198</v>
      </c>
      <c r="D3" s="6" t="n">
        <v>-6364</v>
      </c>
      <c r="E3" s="6" t="n">
        <v>2945</v>
      </c>
      <c r="F3" s="4" t="inlineStr">
        <is>
          <t xml:space="preserve"> </t>
        </is>
      </c>
      <c r="G3" s="4" t="inlineStr">
        <is>
          <t xml:space="preserve"> </t>
        </is>
      </c>
      <c r="H3" s="4" t="inlineStr">
        <is>
          <t xml:space="preserve"> </t>
        </is>
      </c>
      <c r="I3" s="4" t="inlineStr">
        <is>
          <t xml:space="preserve"> </t>
        </is>
      </c>
    </row>
    <row r="4">
      <c r="A4" s="4" t="inlineStr">
        <is>
          <t>Additional paid in capital</t>
        </is>
      </c>
      <c r="B4" s="5" t="n">
        <v>-16654</v>
      </c>
      <c r="C4" s="5" t="n">
        <v>-4097</v>
      </c>
      <c r="D4" s="5" t="n">
        <v>-25761</v>
      </c>
      <c r="E4" s="5" t="n">
        <v>-26141</v>
      </c>
      <c r="F4" s="4" t="inlineStr">
        <is>
          <t xml:space="preserve"> </t>
        </is>
      </c>
      <c r="G4" s="4" t="inlineStr">
        <is>
          <t xml:space="preserve"> </t>
        </is>
      </c>
      <c r="H4" s="4" t="inlineStr">
        <is>
          <t xml:space="preserve"> </t>
        </is>
      </c>
      <c r="I4" s="4" t="inlineStr">
        <is>
          <t xml:space="preserve"> </t>
        </is>
      </c>
    </row>
    <row r="5">
      <c r="A5" s="4" t="inlineStr">
        <is>
          <t>Net loss attributable to Common Shareholders</t>
        </is>
      </c>
      <c r="B5" s="6" t="n">
        <v>-16654</v>
      </c>
      <c r="C5" s="6" t="n">
        <v>-7879</v>
      </c>
      <c r="D5" s="6" t="n">
        <v>-25761</v>
      </c>
      <c r="E5" s="6" t="n">
        <v>-29923</v>
      </c>
      <c r="F5" s="4" t="inlineStr">
        <is>
          <t xml:space="preserve"> </t>
        </is>
      </c>
      <c r="G5" s="4" t="inlineStr">
        <is>
          <t xml:space="preserve"> </t>
        </is>
      </c>
      <c r="H5" s="4" t="inlineStr">
        <is>
          <t xml:space="preserve"> </t>
        </is>
      </c>
      <c r="I5" s="4" t="inlineStr">
        <is>
          <t xml:space="preserve"> </t>
        </is>
      </c>
    </row>
    <row r="6">
      <c r="A6" s="4" t="inlineStr">
        <is>
          <t>Net Loss per share - basic</t>
        </is>
      </c>
      <c r="B6" s="7" t="n">
        <v>0.92</v>
      </c>
      <c r="C6" s="7" t="n">
        <v>1.36</v>
      </c>
      <c r="D6" s="7" t="n">
        <v>1.48</v>
      </c>
      <c r="E6" s="7" t="n">
        <v>5.16</v>
      </c>
      <c r="F6" s="4" t="inlineStr">
        <is>
          <t xml:space="preserve"> </t>
        </is>
      </c>
      <c r="G6" s="4" t="inlineStr">
        <is>
          <t xml:space="preserve"> </t>
        </is>
      </c>
      <c r="H6" s="4" t="inlineStr">
        <is>
          <t xml:space="preserve"> </t>
        </is>
      </c>
      <c r="I6" s="4" t="inlineStr">
        <is>
          <t xml:space="preserve"> </t>
        </is>
      </c>
    </row>
    <row r="7">
      <c r="A7" s="4" t="inlineStr">
        <is>
          <t>Net Loss per share - diluted</t>
        </is>
      </c>
      <c r="B7" s="7" t="n">
        <v>0.92</v>
      </c>
      <c r="C7" s="7" t="n">
        <v>1.36</v>
      </c>
      <c r="D7" s="7" t="n">
        <v>1.48</v>
      </c>
      <c r="E7" s="7" t="n">
        <v>5.16</v>
      </c>
      <c r="F7" s="4" t="inlineStr">
        <is>
          <t xml:space="preserve"> </t>
        </is>
      </c>
      <c r="G7" s="4" t="inlineStr">
        <is>
          <t xml:space="preserve"> </t>
        </is>
      </c>
      <c r="H7" s="4" t="inlineStr">
        <is>
          <t xml:space="preserve"> </t>
        </is>
      </c>
      <c r="I7" s="4" t="inlineStr">
        <is>
          <t xml:space="preserve"> </t>
        </is>
      </c>
    </row>
    <row r="8">
      <c r="A8" s="4" t="inlineStr">
        <is>
          <t>Comprehensive loss</t>
        </is>
      </c>
      <c r="B8" s="6" t="n">
        <v>-16684</v>
      </c>
      <c r="C8" s="6" t="n">
        <v>-7883</v>
      </c>
      <c r="D8" s="6" t="n">
        <v>-25727</v>
      </c>
      <c r="E8" s="6" t="n">
        <v>-29930</v>
      </c>
      <c r="F8" s="4" t="inlineStr">
        <is>
          <t xml:space="preserve"> </t>
        </is>
      </c>
      <c r="G8" s="4" t="inlineStr">
        <is>
          <t xml:space="preserve"> </t>
        </is>
      </c>
      <c r="H8" s="4" t="inlineStr">
        <is>
          <t xml:space="preserve"> </t>
        </is>
      </c>
      <c r="I8" s="4" t="inlineStr">
        <is>
          <t xml:space="preserve"> </t>
        </is>
      </c>
    </row>
    <row r="9">
      <c r="A9" s="4" t="inlineStr">
        <is>
          <t>Change in fair value of warrant liabilities</t>
        </is>
      </c>
      <c r="B9" s="5" t="n">
        <v>8629</v>
      </c>
      <c r="C9" s="5" t="n">
        <v>-4198</v>
      </c>
      <c r="D9" s="5" t="n">
        <v>6364</v>
      </c>
      <c r="E9" s="5" t="n">
        <v>-2945</v>
      </c>
      <c r="F9" s="4" t="inlineStr">
        <is>
          <t xml:space="preserve"> </t>
        </is>
      </c>
      <c r="G9" s="4" t="inlineStr">
        <is>
          <t xml:space="preserve"> </t>
        </is>
      </c>
      <c r="H9" s="4" t="inlineStr">
        <is>
          <t xml:space="preserve"> </t>
        </is>
      </c>
      <c r="I9" s="4" t="inlineStr">
        <is>
          <t xml:space="preserve"> </t>
        </is>
      </c>
    </row>
    <row r="10">
      <c r="A10" s="4" t="inlineStr">
        <is>
          <t>Net cash provided by operating activities</t>
        </is>
      </c>
      <c r="B10" s="4" t="inlineStr">
        <is>
          <t xml:space="preserve"> </t>
        </is>
      </c>
      <c r="C10" s="4" t="inlineStr">
        <is>
          <t xml:space="preserve"> </t>
        </is>
      </c>
      <c r="D10" s="5" t="n">
        <v>-22028</v>
      </c>
      <c r="E10" s="5" t="n">
        <v>-22700</v>
      </c>
      <c r="F10" s="4" t="inlineStr">
        <is>
          <t xml:space="preserve"> </t>
        </is>
      </c>
      <c r="G10" s="4" t="inlineStr">
        <is>
          <t xml:space="preserve"> </t>
        </is>
      </c>
      <c r="H10" s="4" t="inlineStr">
        <is>
          <t xml:space="preserve"> </t>
        </is>
      </c>
      <c r="I10" s="4" t="inlineStr">
        <is>
          <t xml:space="preserve"> </t>
        </is>
      </c>
    </row>
    <row r="11">
      <c r="A11" s="4" t="inlineStr">
        <is>
          <t>Additional paid in capital</t>
        </is>
      </c>
      <c r="B11" s="5" t="n">
        <v>730322</v>
      </c>
      <c r="C11" s="5" t="n">
        <v>694372</v>
      </c>
      <c r="D11" s="5" t="n">
        <v>730322</v>
      </c>
      <c r="E11" s="5" t="n">
        <v>694372</v>
      </c>
      <c r="F11" s="4" t="inlineStr">
        <is>
          <t xml:space="preserve"> </t>
        </is>
      </c>
      <c r="G11" s="6" t="n">
        <v>722049</v>
      </c>
      <c r="H11" s="6" t="n">
        <v>697426</v>
      </c>
      <c r="I11" s="6" t="n">
        <v>696563</v>
      </c>
    </row>
    <row r="12">
      <c r="A12" s="4" t="inlineStr">
        <is>
          <t>Additional paid in capital</t>
        </is>
      </c>
      <c r="B12" s="6" t="n">
        <v>9345</v>
      </c>
      <c r="C12" s="5" t="n">
        <v>14024</v>
      </c>
      <c r="D12" s="6" t="n">
        <v>9345</v>
      </c>
      <c r="E12" s="5" t="n">
        <v>14024</v>
      </c>
      <c r="F12" s="6" t="n">
        <v>18740</v>
      </c>
      <c r="G12" s="6" t="n">
        <v>26761</v>
      </c>
      <c r="H12" s="5" t="n">
        <v>21183</v>
      </c>
      <c r="I12" s="5" t="n">
        <v>42368</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in fair value of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paid in capital</t>
        </is>
      </c>
      <c r="B15" s="4" t="inlineStr">
        <is>
          <t xml:space="preserve"> </t>
        </is>
      </c>
      <c r="C15" s="5" t="n">
        <v>-8295</v>
      </c>
      <c r="D15" s="4" t="inlineStr">
        <is>
          <t xml:space="preserve"> </t>
        </is>
      </c>
      <c r="E15" s="5" t="n">
        <v>-29086</v>
      </c>
      <c r="F15" s="4" t="inlineStr">
        <is>
          <t xml:space="preserve"> </t>
        </is>
      </c>
      <c r="G15" s="4" t="inlineStr">
        <is>
          <t xml:space="preserve"> </t>
        </is>
      </c>
      <c r="H15" s="4" t="inlineStr">
        <is>
          <t xml:space="preserve"> </t>
        </is>
      </c>
      <c r="I15" s="4" t="inlineStr">
        <is>
          <t xml:space="preserve"> </t>
        </is>
      </c>
    </row>
    <row r="16">
      <c r="A16" s="4" t="inlineStr">
        <is>
          <t>Net loss attributable to Common Shareholders</t>
        </is>
      </c>
      <c r="B16" s="4" t="inlineStr">
        <is>
          <t xml:space="preserve"> </t>
        </is>
      </c>
      <c r="C16" s="6" t="n">
        <v>-12077</v>
      </c>
      <c r="D16" s="4" t="inlineStr">
        <is>
          <t xml:space="preserve"> </t>
        </is>
      </c>
      <c r="E16" s="6" t="n">
        <v>-32868</v>
      </c>
      <c r="F16" s="4" t="inlineStr">
        <is>
          <t xml:space="preserve"> </t>
        </is>
      </c>
      <c r="G16" s="4" t="inlineStr">
        <is>
          <t xml:space="preserve"> </t>
        </is>
      </c>
      <c r="H16" s="4" t="inlineStr">
        <is>
          <t xml:space="preserve"> </t>
        </is>
      </c>
      <c r="I16" s="4" t="inlineStr">
        <is>
          <t xml:space="preserve"> </t>
        </is>
      </c>
    </row>
    <row r="17">
      <c r="A17" s="4" t="inlineStr">
        <is>
          <t>Net Loss per share - basic</t>
        </is>
      </c>
      <c r="B17" s="4" t="inlineStr">
        <is>
          <t xml:space="preserve"> </t>
        </is>
      </c>
      <c r="C17" s="7" t="n">
        <v>2.08</v>
      </c>
      <c r="D17" s="4" t="inlineStr">
        <is>
          <t xml:space="preserve"> </t>
        </is>
      </c>
      <c r="E17" s="7" t="n">
        <v>5.67</v>
      </c>
      <c r="F17" s="4" t="inlineStr">
        <is>
          <t xml:space="preserve"> </t>
        </is>
      </c>
      <c r="G17" s="4" t="inlineStr">
        <is>
          <t xml:space="preserve"> </t>
        </is>
      </c>
      <c r="H17" s="4" t="inlineStr">
        <is>
          <t xml:space="preserve"> </t>
        </is>
      </c>
      <c r="I17" s="4" t="inlineStr">
        <is>
          <t xml:space="preserve"> </t>
        </is>
      </c>
    </row>
    <row r="18">
      <c r="A18" s="4" t="inlineStr">
        <is>
          <t>Net Loss per share - diluted</t>
        </is>
      </c>
      <c r="B18" s="4" t="inlineStr">
        <is>
          <t xml:space="preserve"> </t>
        </is>
      </c>
      <c r="C18" s="7" t="n">
        <v>2.08</v>
      </c>
      <c r="D18" s="4" t="inlineStr">
        <is>
          <t xml:space="preserve"> </t>
        </is>
      </c>
      <c r="E18" s="7" t="n">
        <v>5.67</v>
      </c>
      <c r="F18" s="4" t="inlineStr">
        <is>
          <t xml:space="preserve"> </t>
        </is>
      </c>
      <c r="G18" s="4" t="inlineStr">
        <is>
          <t xml:space="preserve"> </t>
        </is>
      </c>
      <c r="H18" s="4" t="inlineStr">
        <is>
          <t xml:space="preserve"> </t>
        </is>
      </c>
      <c r="I18" s="4" t="inlineStr">
        <is>
          <t xml:space="preserve"> </t>
        </is>
      </c>
    </row>
    <row r="19">
      <c r="A19" s="4" t="inlineStr">
        <is>
          <t>Comprehensive loss</t>
        </is>
      </c>
      <c r="B19" s="4" t="inlineStr">
        <is>
          <t xml:space="preserve"> </t>
        </is>
      </c>
      <c r="C19" s="6" t="n">
        <v>-12081</v>
      </c>
      <c r="D19" s="4" t="inlineStr">
        <is>
          <t xml:space="preserve"> </t>
        </is>
      </c>
      <c r="E19" s="6" t="n">
        <v>-32875</v>
      </c>
      <c r="F19" s="4" t="inlineStr">
        <is>
          <t xml:space="preserve"> </t>
        </is>
      </c>
      <c r="G19" s="4" t="inlineStr">
        <is>
          <t xml:space="preserve"> </t>
        </is>
      </c>
      <c r="H19" s="4" t="inlineStr">
        <is>
          <t xml:space="preserve"> </t>
        </is>
      </c>
      <c r="I19" s="4" t="inlineStr">
        <is>
          <t xml:space="preserve"> </t>
        </is>
      </c>
    </row>
    <row r="20">
      <c r="A20" s="4" t="inlineStr">
        <is>
          <t>Change in fair value of warra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cash provided by operating activities</t>
        </is>
      </c>
      <c r="B21" s="4" t="inlineStr">
        <is>
          <t xml:space="preserve"> </t>
        </is>
      </c>
      <c r="C21" s="4" t="inlineStr">
        <is>
          <t xml:space="preserve"> </t>
        </is>
      </c>
      <c r="D21" s="4" t="inlineStr">
        <is>
          <t xml:space="preserve"> </t>
        </is>
      </c>
      <c r="E21" s="5" t="n">
        <v>-22700</v>
      </c>
      <c r="F21" s="4" t="inlineStr">
        <is>
          <t xml:space="preserve"> </t>
        </is>
      </c>
      <c r="G21" s="4" t="inlineStr">
        <is>
          <t xml:space="preserve"> </t>
        </is>
      </c>
      <c r="H21" s="4" t="inlineStr">
        <is>
          <t xml:space="preserve"> </t>
        </is>
      </c>
      <c r="I21" s="4" t="inlineStr">
        <is>
          <t xml:space="preserve"> </t>
        </is>
      </c>
    </row>
    <row r="22">
      <c r="A22" s="4" t="inlineStr">
        <is>
          <t>Additional paid in capital</t>
        </is>
      </c>
      <c r="B22" s="4" t="inlineStr">
        <is>
          <t xml:space="preserve"> </t>
        </is>
      </c>
      <c r="C22" s="5" t="n">
        <v>703379</v>
      </c>
      <c r="D22" s="4" t="inlineStr">
        <is>
          <t xml:space="preserve"> </t>
        </is>
      </c>
      <c r="E22" s="5" t="n">
        <v>703379</v>
      </c>
      <c r="F22" s="4" t="inlineStr">
        <is>
          <t xml:space="preserve"> </t>
        </is>
      </c>
      <c r="G22" s="4" t="inlineStr">
        <is>
          <t xml:space="preserve"> </t>
        </is>
      </c>
      <c r="H22" s="5" t="n">
        <v>706433</v>
      </c>
      <c r="I22" s="5" t="n">
        <v>705570</v>
      </c>
    </row>
    <row r="23">
      <c r="A23" s="4" t="inlineStr">
        <is>
          <t>Additional paid in capital</t>
        </is>
      </c>
      <c r="B23" s="4" t="inlineStr">
        <is>
          <t xml:space="preserve"> </t>
        </is>
      </c>
      <c r="C23" s="5" t="n">
        <v>20086</v>
      </c>
      <c r="D23" s="4" t="inlineStr">
        <is>
          <t xml:space="preserve"> </t>
        </is>
      </c>
      <c r="E23" s="5" t="n">
        <v>20086</v>
      </c>
      <c r="F23" s="4" t="inlineStr">
        <is>
          <t xml:space="preserve"> </t>
        </is>
      </c>
      <c r="G23" s="4" t="inlineStr">
        <is>
          <t xml:space="preserve"> </t>
        </is>
      </c>
      <c r="H23" s="5" t="n">
        <v>31443</v>
      </c>
      <c r="I23" s="5" t="n">
        <v>51375</v>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fair value of warrant liabilities</t>
        </is>
      </c>
      <c r="B25" s="4" t="inlineStr">
        <is>
          <t xml:space="preserve"> </t>
        </is>
      </c>
      <c r="C25" s="5" t="n">
        <v>4198</v>
      </c>
      <c r="D25" s="4" t="inlineStr">
        <is>
          <t xml:space="preserve"> </t>
        </is>
      </c>
      <c r="E25" s="5" t="n">
        <v>2945</v>
      </c>
      <c r="F25" s="4" t="inlineStr">
        <is>
          <t xml:space="preserve"> </t>
        </is>
      </c>
      <c r="G25" s="4" t="inlineStr">
        <is>
          <t xml:space="preserve"> </t>
        </is>
      </c>
      <c r="H25" s="4" t="inlineStr">
        <is>
          <t xml:space="preserve"> </t>
        </is>
      </c>
      <c r="I25" s="4" t="inlineStr">
        <is>
          <t xml:space="preserve"> </t>
        </is>
      </c>
    </row>
    <row r="26">
      <c r="A26" s="4" t="inlineStr">
        <is>
          <t>Additional paid in capital</t>
        </is>
      </c>
      <c r="B26" s="4" t="inlineStr">
        <is>
          <t xml:space="preserve"> </t>
        </is>
      </c>
      <c r="C26" s="5" t="n">
        <v>4198</v>
      </c>
      <c r="D26" s="4" t="inlineStr">
        <is>
          <t xml:space="preserve"> </t>
        </is>
      </c>
      <c r="E26" s="5" t="n">
        <v>2945</v>
      </c>
      <c r="F26" s="4" t="inlineStr">
        <is>
          <t xml:space="preserve"> </t>
        </is>
      </c>
      <c r="G26" s="4" t="inlineStr">
        <is>
          <t xml:space="preserve"> </t>
        </is>
      </c>
      <c r="H26" s="4" t="inlineStr">
        <is>
          <t xml:space="preserve"> </t>
        </is>
      </c>
      <c r="I26" s="4" t="inlineStr">
        <is>
          <t xml:space="preserve"> </t>
        </is>
      </c>
    </row>
    <row r="27">
      <c r="A27" s="4" t="inlineStr">
        <is>
          <t>Net loss attributable to Common Shareholders</t>
        </is>
      </c>
      <c r="B27" s="4" t="inlineStr">
        <is>
          <t xml:space="preserve"> </t>
        </is>
      </c>
      <c r="C27" s="6" t="n">
        <v>4198</v>
      </c>
      <c r="D27" s="4" t="inlineStr">
        <is>
          <t xml:space="preserve"> </t>
        </is>
      </c>
      <c r="E27" s="6" t="n">
        <v>2945</v>
      </c>
      <c r="F27" s="4" t="inlineStr">
        <is>
          <t xml:space="preserve"> </t>
        </is>
      </c>
      <c r="G27" s="4" t="inlineStr">
        <is>
          <t xml:space="preserve"> </t>
        </is>
      </c>
      <c r="H27" s="4" t="inlineStr">
        <is>
          <t xml:space="preserve"> </t>
        </is>
      </c>
      <c r="I27" s="4" t="inlineStr">
        <is>
          <t xml:space="preserve"> </t>
        </is>
      </c>
    </row>
    <row r="28">
      <c r="A28" s="4" t="inlineStr">
        <is>
          <t>Net Loss per share - basic</t>
        </is>
      </c>
      <c r="B28" s="4" t="inlineStr">
        <is>
          <t xml:space="preserve"> </t>
        </is>
      </c>
      <c r="C28" s="7" t="n">
        <v>0.72</v>
      </c>
      <c r="D28" s="4" t="inlineStr">
        <is>
          <t xml:space="preserve"> </t>
        </is>
      </c>
      <c r="E28" s="7" t="n">
        <v>0.51</v>
      </c>
      <c r="F28" s="4" t="inlineStr">
        <is>
          <t xml:space="preserve"> </t>
        </is>
      </c>
      <c r="G28" s="4" t="inlineStr">
        <is>
          <t xml:space="preserve"> </t>
        </is>
      </c>
      <c r="H28" s="4" t="inlineStr">
        <is>
          <t xml:space="preserve"> </t>
        </is>
      </c>
      <c r="I28" s="4" t="inlineStr">
        <is>
          <t xml:space="preserve"> </t>
        </is>
      </c>
    </row>
    <row r="29">
      <c r="A29" s="4" t="inlineStr">
        <is>
          <t>Net Loss per share - diluted</t>
        </is>
      </c>
      <c r="B29" s="4" t="inlineStr">
        <is>
          <t xml:space="preserve"> </t>
        </is>
      </c>
      <c r="C29" s="7" t="n">
        <v>0.72</v>
      </c>
      <c r="D29" s="4" t="inlineStr">
        <is>
          <t xml:space="preserve"> </t>
        </is>
      </c>
      <c r="E29" s="7" t="n">
        <v>0.51</v>
      </c>
      <c r="F29" s="4" t="inlineStr">
        <is>
          <t xml:space="preserve"> </t>
        </is>
      </c>
      <c r="G29" s="4" t="inlineStr">
        <is>
          <t xml:space="preserve"> </t>
        </is>
      </c>
      <c r="H29" s="4" t="inlineStr">
        <is>
          <t xml:space="preserve"> </t>
        </is>
      </c>
      <c r="I29" s="4" t="inlineStr">
        <is>
          <t xml:space="preserve"> </t>
        </is>
      </c>
    </row>
    <row r="30">
      <c r="A30" s="4" t="inlineStr">
        <is>
          <t>Comprehensive loss</t>
        </is>
      </c>
      <c r="B30" s="4" t="inlineStr">
        <is>
          <t xml:space="preserve"> </t>
        </is>
      </c>
      <c r="C30" s="6" t="n">
        <v>4198</v>
      </c>
      <c r="D30" s="4" t="inlineStr">
        <is>
          <t xml:space="preserve"> </t>
        </is>
      </c>
      <c r="E30" s="6" t="n">
        <v>2945</v>
      </c>
      <c r="F30" s="4" t="inlineStr">
        <is>
          <t xml:space="preserve"> </t>
        </is>
      </c>
      <c r="G30" s="4" t="inlineStr">
        <is>
          <t xml:space="preserve"> </t>
        </is>
      </c>
      <c r="H30" s="4" t="inlineStr">
        <is>
          <t xml:space="preserve"> </t>
        </is>
      </c>
      <c r="I30" s="4" t="inlineStr">
        <is>
          <t xml:space="preserve"> </t>
        </is>
      </c>
    </row>
    <row r="31">
      <c r="A31" s="4" t="inlineStr">
        <is>
          <t>Change in fair value of warrant liabilities</t>
        </is>
      </c>
      <c r="B31" s="4" t="inlineStr">
        <is>
          <t xml:space="preserve"> </t>
        </is>
      </c>
      <c r="C31" s="5" t="n">
        <v>-4198</v>
      </c>
      <c r="D31" s="4" t="inlineStr">
        <is>
          <t xml:space="preserve"> </t>
        </is>
      </c>
      <c r="E31" s="5" t="n">
        <v>-2945</v>
      </c>
      <c r="F31" s="4" t="inlineStr">
        <is>
          <t xml:space="preserve"> </t>
        </is>
      </c>
      <c r="G31" s="4" t="inlineStr">
        <is>
          <t xml:space="preserve"> </t>
        </is>
      </c>
      <c r="H31" s="4" t="inlineStr">
        <is>
          <t xml:space="preserve"> </t>
        </is>
      </c>
      <c r="I31" s="4" t="inlineStr">
        <is>
          <t xml:space="preserve"> </t>
        </is>
      </c>
    </row>
    <row r="32">
      <c r="A32" s="4" t="inlineStr">
        <is>
          <t>Net cash provided by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paid in capital</t>
        </is>
      </c>
      <c r="B33" s="4" t="inlineStr">
        <is>
          <t xml:space="preserve"> </t>
        </is>
      </c>
      <c r="C33" s="5" t="n">
        <v>-9007</v>
      </c>
      <c r="D33" s="4" t="inlineStr">
        <is>
          <t xml:space="preserve"> </t>
        </is>
      </c>
      <c r="E33" s="5" t="n">
        <v>-9007</v>
      </c>
      <c r="F33" s="4" t="inlineStr">
        <is>
          <t xml:space="preserve"> </t>
        </is>
      </c>
      <c r="G33" s="4" t="inlineStr">
        <is>
          <t xml:space="preserve"> </t>
        </is>
      </c>
      <c r="H33" s="5" t="n">
        <v>-9007</v>
      </c>
      <c r="I33" s="5" t="n">
        <v>-9007</v>
      </c>
    </row>
    <row r="34">
      <c r="A34" s="4" t="inlineStr">
        <is>
          <t>Additional paid in capital</t>
        </is>
      </c>
      <c r="B34" s="4" t="inlineStr">
        <is>
          <t xml:space="preserve"> </t>
        </is>
      </c>
      <c r="C34" s="6" t="n">
        <v>-6062</v>
      </c>
      <c r="D34" s="4" t="inlineStr">
        <is>
          <t xml:space="preserve"> </t>
        </is>
      </c>
      <c r="E34" s="6" t="n">
        <v>-6062</v>
      </c>
      <c r="F34" s="4" t="inlineStr">
        <is>
          <t xml:space="preserve"> </t>
        </is>
      </c>
      <c r="G34" s="4" t="inlineStr">
        <is>
          <t xml:space="preserve"> </t>
        </is>
      </c>
      <c r="H34" s="6" t="n">
        <v>-10260</v>
      </c>
      <c r="I34" s="6" t="n">
        <v>-900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2194905</v>
      </c>
      <c r="C4" s="5" t="n">
        <v>2114519</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30723</v>
      </c>
      <c r="C7" s="5" t="n">
        <v>265411</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566303</v>
      </c>
      <c r="C10" s="5" t="n">
        <v>61108</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397879</v>
      </c>
      <c r="C13" s="5" t="n">
        <v>178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54" customWidth="1" min="3" max="3"/>
    <col width="15" customWidth="1" min="4" max="4"/>
    <col width="15" customWidth="1" min="5" max="5"/>
    <col width="14" customWidth="1" min="6" max="6"/>
    <col width="14" customWidth="1" min="7" max="7"/>
    <col width="14" customWidth="1" min="8" max="8"/>
  </cols>
  <sheetData>
    <row r="1">
      <c r="A1" s="1" t="inlineStr">
        <is>
          <t>NATURE OF OPERATIONS AND SIGNIFICANT ACCOUNTING POLICIES (Details Narrative) - USD ($) $ / shares in Units, $ in Thousands</t>
        </is>
      </c>
      <c r="D1" s="2" t="inlineStr">
        <is>
          <t>3 Months Ended</t>
        </is>
      </c>
      <c r="E1" s="2" t="inlineStr">
        <is>
          <t>6 Months Ended</t>
        </is>
      </c>
    </row>
    <row r="2">
      <c r="B2" s="2" t="inlineStr">
        <is>
          <t>Jul. 06, 2023</t>
        </is>
      </c>
      <c r="C2" s="2" t="inlineStr">
        <is>
          <t>Jun. 30, 2022</t>
        </is>
      </c>
      <c r="D2" s="2" t="inlineStr">
        <is>
          <t>Jun. 30, 2023</t>
        </is>
      </c>
      <c r="E2" s="2" t="inlineStr">
        <is>
          <t>Jun. 30, 2023</t>
        </is>
      </c>
      <c r="F2" s="2" t="inlineStr">
        <is>
          <t>Jun. 30, 2022</t>
        </is>
      </c>
      <c r="G2" s="2" t="inlineStr">
        <is>
          <t>Dec. 31, 2022</t>
        </is>
      </c>
      <c r="H2" s="2" t="inlineStr">
        <is>
          <t>Jul.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7" t="n">
        <v>0.01</v>
      </c>
      <c r="D4" s="7" t="n">
        <v>0.01</v>
      </c>
      <c r="E4" s="7" t="n">
        <v>0.01</v>
      </c>
      <c r="F4" s="7" t="n">
        <v>0.01</v>
      </c>
      <c r="G4" s="7" t="n">
        <v>0.01</v>
      </c>
      <c r="H4" s="4" t="inlineStr">
        <is>
          <t xml:space="preserve"> </t>
        </is>
      </c>
    </row>
    <row r="5">
      <c r="A5" s="4" t="inlineStr">
        <is>
          <t>Reverse stock split ratio</t>
        </is>
      </c>
      <c r="B5" s="4" t="inlineStr">
        <is>
          <t xml:space="preserve"> </t>
        </is>
      </c>
      <c r="C5" s="4" t="inlineStr">
        <is>
          <t>exchange ratio of 25-to-1 (the “Reverse
Stock Split”)</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4" t="inlineStr">
        <is>
          <t xml:space="preserve"> </t>
        </is>
      </c>
      <c r="D6" s="5" t="n">
        <v>200000000</v>
      </c>
      <c r="E6" s="5" t="n">
        <v>200000000</v>
      </c>
      <c r="F6" s="4" t="inlineStr">
        <is>
          <t xml:space="preserve"> </t>
        </is>
      </c>
      <c r="G6" s="5" t="n">
        <v>200000000</v>
      </c>
      <c r="H6" s="5" t="n">
        <v>200000000</v>
      </c>
    </row>
    <row r="7">
      <c r="A7" s="4" t="inlineStr">
        <is>
          <t>Cash, cash equivalents, restricted cash and short-term investments</t>
        </is>
      </c>
      <c r="B7" s="4" t="inlineStr">
        <is>
          <t xml:space="preserve"> </t>
        </is>
      </c>
      <c r="C7" s="4" t="inlineStr">
        <is>
          <t xml:space="preserve"> </t>
        </is>
      </c>
      <c r="D7" s="6" t="n">
        <v>37100</v>
      </c>
      <c r="E7" s="6" t="n">
        <v>37100</v>
      </c>
      <c r="F7" s="4" t="inlineStr">
        <is>
          <t xml:space="preserve"> </t>
        </is>
      </c>
      <c r="G7" s="4" t="inlineStr">
        <is>
          <t xml:space="preserve"> </t>
        </is>
      </c>
      <c r="H7" s="4" t="inlineStr">
        <is>
          <t xml:space="preserve"> </t>
        </is>
      </c>
    </row>
    <row r="8">
      <c r="A8" s="4" t="inlineStr">
        <is>
          <t>Cash flow from operating activities</t>
        </is>
      </c>
      <c r="B8" s="4" t="inlineStr">
        <is>
          <t xml:space="preserve"> </t>
        </is>
      </c>
      <c r="C8" s="4" t="inlineStr">
        <is>
          <t xml:space="preserve"> </t>
        </is>
      </c>
      <c r="D8" s="4" t="inlineStr">
        <is>
          <t xml:space="preserve"> </t>
        </is>
      </c>
      <c r="E8" s="5" t="n">
        <v>22028</v>
      </c>
      <c r="F8" s="6" t="n">
        <v>22700</v>
      </c>
      <c r="G8" s="4" t="inlineStr">
        <is>
          <t xml:space="preserve"> </t>
        </is>
      </c>
      <c r="H8" s="4" t="inlineStr">
        <is>
          <t xml:space="preserve"> </t>
        </is>
      </c>
    </row>
    <row r="9">
      <c r="A9" s="4" t="inlineStr">
        <is>
          <t>Stock issued during period, value, new issues</t>
        </is>
      </c>
      <c r="B9" s="4" t="inlineStr">
        <is>
          <t xml:space="preserve"> </t>
        </is>
      </c>
      <c r="C9" s="4" t="inlineStr">
        <is>
          <t xml:space="preserve"> </t>
        </is>
      </c>
      <c r="D9" s="5" t="n">
        <v>6367</v>
      </c>
      <c r="E9" s="5" t="n">
        <v>6623</v>
      </c>
      <c r="F9" s="4" t="inlineStr">
        <is>
          <t xml:space="preserve"> </t>
        </is>
      </c>
      <c r="G9" s="4" t="inlineStr">
        <is>
          <t xml:space="preserve"> </t>
        </is>
      </c>
      <c r="H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5" t="n">
        <v>6623</v>
      </c>
      <c r="F10" s="4" t="inlineStr">
        <is>
          <t xml:space="preserve"> </t>
        </is>
      </c>
      <c r="G10" s="4" t="inlineStr">
        <is>
          <t xml:space="preserve"> </t>
        </is>
      </c>
      <c r="H10" s="4" t="inlineStr">
        <is>
          <t xml:space="preserve"> </t>
        </is>
      </c>
    </row>
    <row r="11">
      <c r="A11" s="4" t="inlineStr">
        <is>
          <t>Other receivables</t>
        </is>
      </c>
      <c r="B11" s="4" t="inlineStr">
        <is>
          <t xml:space="preserve"> </t>
        </is>
      </c>
      <c r="C11" s="4" t="inlineStr">
        <is>
          <t xml:space="preserve"> </t>
        </is>
      </c>
      <c r="D11" s="6" t="n">
        <v>2100</v>
      </c>
      <c r="E11" s="6" t="n">
        <v>2100</v>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new issues</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6" t="n">
        <v>2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0</v>
      </c>
      <c r="C8" s="5" t="n">
        <v>200000000</v>
      </c>
    </row>
    <row r="9">
      <c r="A9" s="4" t="inlineStr">
        <is>
          <t>Common stock, shares issued</t>
        </is>
      </c>
      <c r="B9" s="5" t="n">
        <v>21478157</v>
      </c>
      <c r="C9" s="5" t="n">
        <v>17719720</v>
      </c>
    </row>
    <row r="10">
      <c r="A10" s="4" t="inlineStr">
        <is>
          <t>Common stock, shares outstanding</t>
        </is>
      </c>
      <c r="B10" s="5" t="n">
        <v>21478157</v>
      </c>
      <c r="C10" s="5" t="n">
        <v>17719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VAILABLE FOR SALE SHORT-TERM INVESTMENTS (Details) - USD ($) $ in Thousands</t>
        </is>
      </c>
      <c r="B1" s="2" t="inlineStr">
        <is>
          <t>6 Months Ended</t>
        </is>
      </c>
      <c r="C1" s="2" t="inlineStr">
        <is>
          <t>12 Months Ended</t>
        </is>
      </c>
    </row>
    <row r="2">
      <c r="B2" s="2" t="inlineStr">
        <is>
          <t>Jun. 30, 2023</t>
        </is>
      </c>
      <c r="C2" s="2" t="inlineStr">
        <is>
          <t>Dec. 31, 2022</t>
        </is>
      </c>
    </row>
    <row r="3">
      <c r="A3" s="3" t="inlineStr">
        <is>
          <t>Marketable Securities [Line Items]</t>
        </is>
      </c>
      <c r="B3" s="4" t="inlineStr">
        <is>
          <t xml:space="preserve"> </t>
        </is>
      </c>
      <c r="C3" s="4" t="inlineStr">
        <is>
          <t xml:space="preserve"> </t>
        </is>
      </c>
    </row>
    <row r="4">
      <c r="A4" s="4" t="inlineStr">
        <is>
          <t>Amortized cost</t>
        </is>
      </c>
      <c r="B4" s="6" t="n">
        <v>30613</v>
      </c>
      <c r="C4" s="6" t="n">
        <v>38032</v>
      </c>
    </row>
    <row r="5">
      <c r="A5" s="4" t="inlineStr">
        <is>
          <t>Gross Unrealized Gain</t>
        </is>
      </c>
      <c r="B5" s="4" t="inlineStr">
        <is>
          <t xml:space="preserve"> </t>
        </is>
      </c>
      <c r="C5" s="4" t="inlineStr">
        <is>
          <t xml:space="preserve"> </t>
        </is>
      </c>
    </row>
    <row r="6">
      <c r="A6" s="4" t="inlineStr">
        <is>
          <t>Gross Unrealized Loss</t>
        </is>
      </c>
      <c r="B6" s="5" t="n">
        <v>-66</v>
      </c>
      <c r="C6" s="5" t="n">
        <v>-100</v>
      </c>
    </row>
    <row r="7">
      <c r="A7" s="4" t="inlineStr">
        <is>
          <t>Fair Value</t>
        </is>
      </c>
      <c r="B7" s="5" t="n">
        <v>30547</v>
      </c>
      <c r="C7" s="5" t="n">
        <v>37932</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30613</v>
      </c>
      <c r="C10" s="5" t="n">
        <v>38032</v>
      </c>
    </row>
    <row r="11">
      <c r="A11" s="4" t="inlineStr">
        <is>
          <t>Gross Unrealized Gain</t>
        </is>
      </c>
      <c r="B11" s="4" t="inlineStr">
        <is>
          <t xml:space="preserve"> </t>
        </is>
      </c>
      <c r="C11" s="4" t="inlineStr">
        <is>
          <t xml:space="preserve"> </t>
        </is>
      </c>
    </row>
    <row r="12">
      <c r="A12" s="4" t="inlineStr">
        <is>
          <t>Gross Unrealized Loss</t>
        </is>
      </c>
      <c r="B12" s="5" t="n">
        <v>-66</v>
      </c>
      <c r="C12" s="5" t="n">
        <v>-100</v>
      </c>
    </row>
    <row r="13">
      <c r="A13" s="4" t="inlineStr">
        <is>
          <t>Fair Value</t>
        </is>
      </c>
      <c r="B13" s="6" t="n">
        <v>30547</v>
      </c>
      <c r="C13" s="6" t="n">
        <v>3793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HORT-TERM INVESTMEN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Available-for-sale securities realized gain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6870</v>
      </c>
      <c r="C3" s="6" t="n">
        <v>17620</v>
      </c>
    </row>
    <row r="4">
      <c r="A4" s="4" t="inlineStr">
        <is>
          <t>Less: accumulated depreciation</t>
        </is>
      </c>
      <c r="B4" s="5" t="n">
        <v>-12381</v>
      </c>
      <c r="C4" s="5" t="n">
        <v>-11879</v>
      </c>
    </row>
    <row r="5">
      <c r="A5" s="4" t="inlineStr">
        <is>
          <t>Total property and equipment, net</t>
        </is>
      </c>
      <c r="B5" s="6" t="n">
        <v>4489</v>
      </c>
      <c r="C5" s="5" t="n">
        <v>5741</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5 years</t>
        </is>
      </c>
      <c r="C8" s="4" t="inlineStr">
        <is>
          <t xml:space="preserve"> </t>
        </is>
      </c>
    </row>
    <row r="9">
      <c r="A9" s="4" t="inlineStr">
        <is>
          <t>Subtotal</t>
        </is>
      </c>
      <c r="B9" s="6" t="n">
        <v>7276</v>
      </c>
      <c r="C9" s="5" t="n">
        <v>7636</v>
      </c>
    </row>
    <row r="10">
      <c r="A10" s="4" t="inlineStr">
        <is>
          <t>Furniture, Software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ubtotal</t>
        </is>
      </c>
      <c r="B12" s="6" t="n">
        <v>991</v>
      </c>
      <c r="C12" s="5" t="n">
        <v>1379</v>
      </c>
    </row>
    <row r="13">
      <c r="A13" s="4" t="inlineStr">
        <is>
          <t>Furniture, Software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Furniture, Software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ubtotal</t>
        </is>
      </c>
      <c r="B21" s="6" t="n">
        <v>8603</v>
      </c>
      <c r="C21" s="6" t="n">
        <v>8605</v>
      </c>
    </row>
    <row r="22">
      <c r="A22" s="4" t="inlineStr">
        <is>
          <t>Property, Plant, and Equipment, Useful Life, Term, Description [Extensible Enumeration]</t>
        </is>
      </c>
      <c r="B22" s="4" t="inlineStr">
        <is>
          <t>Useful Life, Lease Term [Member]</t>
        </is>
      </c>
      <c r="C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8" t="n">
        <v>0.6</v>
      </c>
      <c r="C4" s="8" t="n">
        <v>0.8</v>
      </c>
      <c r="D4" s="8" t="n">
        <v>1.3</v>
      </c>
      <c r="E4" s="8" t="n">
        <v>1.6</v>
      </c>
    </row>
    <row r="5">
      <c r="A5" s="4" t="inlineStr">
        <is>
          <t>Impairement of assets</t>
        </is>
      </c>
      <c r="B5" s="4" t="inlineStr">
        <is>
          <t xml:space="preserve"> </t>
        </is>
      </c>
      <c r="C5" s="4" t="inlineStr">
        <is>
          <t xml:space="preserve"> </t>
        </is>
      </c>
      <c r="D5" s="4" t="inlineStr">
        <is>
          <t xml:space="preserve"> </t>
        </is>
      </c>
      <c r="E5" s="8"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ICENSED TECHNOLOGY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May 15,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icensed technology</t>
        </is>
      </c>
      <c r="B4" s="4" t="inlineStr">
        <is>
          <t xml:space="preserve"> </t>
        </is>
      </c>
      <c r="C4" s="4" t="inlineStr">
        <is>
          <t xml:space="preserve"> </t>
        </is>
      </c>
      <c r="D4" s="4" t="inlineStr">
        <is>
          <t xml:space="preserve"> </t>
        </is>
      </c>
      <c r="E4" s="6" t="n">
        <v>1355000</v>
      </c>
      <c r="F4" s="4" t="inlineStr">
        <is>
          <t xml:space="preserve"> </t>
        </is>
      </c>
      <c r="G4" s="4" t="inlineStr">
        <is>
          <t xml:space="preserve"> </t>
        </is>
      </c>
    </row>
    <row r="5">
      <c r="A5" s="4" t="inlineStr">
        <is>
          <t>Remaining net value of licenced technology</t>
        </is>
      </c>
      <c r="B5" s="5" t="n">
        <v>0</v>
      </c>
      <c r="C5" s="4" t="inlineStr">
        <is>
          <t xml:space="preserve"> </t>
        </is>
      </c>
      <c r="D5" s="5" t="n">
        <v>0</v>
      </c>
      <c r="E5" s="4" t="inlineStr">
        <is>
          <t xml:space="preserve"> </t>
        </is>
      </c>
      <c r="F5" s="6" t="n">
        <v>0</v>
      </c>
      <c r="G5" s="4" t="inlineStr">
        <is>
          <t xml:space="preserve"> </t>
        </is>
      </c>
    </row>
    <row r="6">
      <c r="A6" s="4" t="inlineStr">
        <is>
          <t>Lic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row>
    <row r="9">
      <c r="A9" s="4" t="inlineStr">
        <is>
          <t>Amortization of licensed technology</t>
        </is>
      </c>
      <c r="B9" s="6" t="n">
        <v>0</v>
      </c>
      <c r="C9" s="6" t="n">
        <v>0</v>
      </c>
      <c r="D9" s="4" t="inlineStr">
        <is>
          <t xml:space="preserve"> </t>
        </is>
      </c>
      <c r="E9" s="6" t="n">
        <v>29000</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AND NON-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26021</v>
      </c>
      <c r="C3" s="6" t="n">
        <v>19657</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36225</v>
      </c>
      <c r="C6" s="5" t="n">
        <v>50855</v>
      </c>
    </row>
    <row r="7">
      <c r="A7" s="4" t="inlineStr">
        <is>
          <t>Total liabilities measured at fair value</t>
        </is>
      </c>
      <c r="B7" s="5" t="n">
        <v>26021</v>
      </c>
      <c r="C7" s="5" t="n">
        <v>19657</v>
      </c>
    </row>
    <row r="8">
      <c r="A8" s="4" t="inlineStr">
        <is>
          <t>Fair Value, Recurring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t>
        </is>
      </c>
      <c r="B10" s="5" t="n">
        <v>5678</v>
      </c>
      <c r="C10" s="5" t="n">
        <v>12923</v>
      </c>
    </row>
    <row r="11">
      <c r="A11" s="4" t="inlineStr">
        <is>
          <t>Total liabilities measured at fair value</t>
        </is>
      </c>
      <c r="B11" s="4" t="inlineStr">
        <is>
          <t xml:space="preserve"> </t>
        </is>
      </c>
      <c r="C11" s="4" t="inlineStr">
        <is>
          <t xml:space="preserve"> </t>
        </is>
      </c>
    </row>
    <row r="12">
      <c r="A12" s="4" t="inlineStr">
        <is>
          <t>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measured at fair value</t>
        </is>
      </c>
      <c r="B14" s="5" t="n">
        <v>30547</v>
      </c>
      <c r="C14" s="5" t="n">
        <v>37932</v>
      </c>
    </row>
    <row r="15">
      <c r="A15" s="4" t="inlineStr">
        <is>
          <t>Total liabilities measured at fair value</t>
        </is>
      </c>
      <c r="B15" s="4" t="inlineStr">
        <is>
          <t xml:space="preserve"> </t>
        </is>
      </c>
      <c r="C15" s="4" t="inlineStr">
        <is>
          <t xml:space="preserve"> </t>
        </is>
      </c>
    </row>
    <row r="16">
      <c r="A16" s="4" t="inlineStr">
        <is>
          <t>Fair Value, Recurring [Member] | 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Total liabilities measured at fair value</t>
        </is>
      </c>
      <c r="B19" s="5" t="n">
        <v>26021</v>
      </c>
      <c r="C19" s="5" t="n">
        <v>19657</v>
      </c>
    </row>
    <row r="20">
      <c r="A20" s="4" t="inlineStr">
        <is>
          <t>Fair Value, Recurring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 fair value</t>
        </is>
      </c>
      <c r="B22" s="5" t="n">
        <v>5678</v>
      </c>
      <c r="C22" s="5" t="n">
        <v>12923</v>
      </c>
    </row>
    <row r="23">
      <c r="A23" s="4" t="inlineStr">
        <is>
          <t>Fair Value, Recurring [Member] | Money Market Funds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 fair value</t>
        </is>
      </c>
      <c r="B25" s="5" t="n">
        <v>5678</v>
      </c>
      <c r="C25" s="5" t="n">
        <v>12923</v>
      </c>
    </row>
    <row r="26">
      <c r="A26" s="4" t="inlineStr">
        <is>
          <t>Fair Value, Recurring [Member] | Money Market Funds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fair value</t>
        </is>
      </c>
      <c r="B28" s="4" t="inlineStr">
        <is>
          <t xml:space="preserve"> </t>
        </is>
      </c>
      <c r="C28" s="4" t="inlineStr">
        <is>
          <t xml:space="preserve"> </t>
        </is>
      </c>
    </row>
    <row r="29">
      <c r="A29" s="4" t="inlineStr">
        <is>
          <t>Fair Value, Recurring [Member] | Money Market Funds [Member] | Fair Value, Inputs, Level 3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fair value</t>
        </is>
      </c>
      <c r="B31" s="4" t="inlineStr">
        <is>
          <t xml:space="preserve"> </t>
        </is>
      </c>
      <c r="C31" s="4" t="inlineStr">
        <is>
          <t xml:space="preserve"> </t>
        </is>
      </c>
    </row>
    <row r="32">
      <c r="A32" s="4" t="inlineStr">
        <is>
          <t>Fair Value, Recurring [Member] | US Treasur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fair value</t>
        </is>
      </c>
      <c r="B34" s="5" t="n">
        <v>30547</v>
      </c>
      <c r="C34" s="5" t="n">
        <v>37932</v>
      </c>
    </row>
    <row r="35">
      <c r="A35" s="4" t="inlineStr">
        <is>
          <t>Fair Value, Recurring [Member] | US Treasury Securities [Member] | Fair Value, Inpu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 fair value</t>
        </is>
      </c>
      <c r="B37" s="4" t="inlineStr">
        <is>
          <t xml:space="preserve"> </t>
        </is>
      </c>
      <c r="C37" s="4" t="inlineStr">
        <is>
          <t xml:space="preserve"> </t>
        </is>
      </c>
    </row>
    <row r="38">
      <c r="A38" s="4" t="inlineStr">
        <is>
          <t>Fair Value, Recurring [Member] | US Treasury Securities [Member] | Fair Value, Inputs,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fair value</t>
        </is>
      </c>
      <c r="B40" s="5" t="n">
        <v>30547</v>
      </c>
      <c r="C40" s="5" t="n">
        <v>37932</v>
      </c>
    </row>
    <row r="41">
      <c r="A41" s="4" t="inlineStr">
        <is>
          <t>Fair Value, Recurring [Member] | US Treasury Securities [Member] | Fair Value, Inputs,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 fair value</t>
        </is>
      </c>
      <c r="B43" s="4" t="inlineStr">
        <is>
          <t xml:space="preserve"> </t>
        </is>
      </c>
      <c r="C43" s="4" t="inlineStr">
        <is>
          <t xml:space="preserve"> </t>
        </is>
      </c>
    </row>
    <row r="44">
      <c r="A44" s="4" t="inlineStr">
        <is>
          <t>Fair Value, Recurring [Member] | Warrant Liabil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Warrant liabilities</t>
        </is>
      </c>
      <c r="B46" s="5" t="n">
        <v>26021</v>
      </c>
      <c r="C46" s="5" t="n">
        <v>19657</v>
      </c>
    </row>
    <row r="47">
      <c r="A47" s="4" t="inlineStr">
        <is>
          <t>Fair Value, Recurring [Member] | Warrant Liabilities [Member]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Warrant liabilities</t>
        </is>
      </c>
      <c r="B49" s="4" t="inlineStr">
        <is>
          <t xml:space="preserve"> </t>
        </is>
      </c>
      <c r="C49" s="4" t="inlineStr">
        <is>
          <t xml:space="preserve"> </t>
        </is>
      </c>
    </row>
    <row r="50">
      <c r="A50" s="4" t="inlineStr">
        <is>
          <t>Fair Value, Recurring [Member] | Warrant Liabilities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Warrant liabilities</t>
        </is>
      </c>
      <c r="B52" s="4" t="inlineStr">
        <is>
          <t xml:space="preserve"> </t>
        </is>
      </c>
      <c r="C52" s="4" t="inlineStr">
        <is>
          <t xml:space="preserve"> </t>
        </is>
      </c>
    </row>
    <row r="53">
      <c r="A53" s="4" t="inlineStr">
        <is>
          <t>Fair Value, Recurring [Member] | Warrant Liabilities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Warrant liabilities</t>
        </is>
      </c>
      <c r="B55" s="6" t="n">
        <v>26021</v>
      </c>
      <c r="C55" s="4" t="inlineStr">
        <is>
          <t xml:space="preserve"> </t>
        </is>
      </c>
    </row>
    <row r="56">
      <c r="A56" s="4" t="inlineStr">
        <is>
          <t>Fair Value, Recurring [Member] | Licensed Technology Net [Member] | Fair Value, Inputs,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Warrant liabilities</t>
        </is>
      </c>
      <c r="B58" s="4" t="inlineStr">
        <is>
          <t xml:space="preserve"> </t>
        </is>
      </c>
      <c r="C58" s="6" t="n">
        <v>19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ESTIMATE FAIR VALUE OF WARRANTS (Details)</t>
        </is>
      </c>
      <c r="B1" s="2" t="inlineStr">
        <is>
          <t>Jun. 30, 2023 $ / shares</t>
        </is>
      </c>
      <c r="C1" s="2" t="inlineStr">
        <is>
          <t>Dec. 31, 2022 $ / shares</t>
        </is>
      </c>
    </row>
    <row r="2">
      <c r="A2" s="4" t="inlineStr">
        <is>
          <t>Minimu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3 years 5 months 19 days</t>
        </is>
      </c>
      <c r="C4" s="4" t="inlineStr">
        <is>
          <t>3 years 11 months 15 days</t>
        </is>
      </c>
    </row>
    <row r="5">
      <c r="A5" s="4" t="inlineStr">
        <is>
          <t>Max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 (years)</t>
        </is>
      </c>
      <c r="B7" s="4" t="inlineStr">
        <is>
          <t>4 years 4 months 6 days</t>
        </is>
      </c>
      <c r="C7" s="4" t="inlineStr">
        <is>
          <t>4 years 10 months 2 days</t>
        </is>
      </c>
    </row>
    <row r="8">
      <c r="A8" s="4" t="inlineStr">
        <is>
          <t>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9" t="n">
        <v>4.03</v>
      </c>
      <c r="C10" s="9" t="n">
        <v>3.08</v>
      </c>
    </row>
    <row r="11">
      <c r="A11" s="4" t="inlineStr">
        <is>
          <t>Measurement Input, Risk Free Interest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9" t="n">
        <v>4.13</v>
      </c>
      <c r="C13" s="9" t="n">
        <v>3.91</v>
      </c>
    </row>
    <row r="14">
      <c r="A14" s="4" t="inlineStr">
        <is>
          <t>Measurement Input, Risk Free Interest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9" t="n">
        <v>4.28</v>
      </c>
      <c r="C16" s="9" t="n">
        <v>4.01</v>
      </c>
    </row>
    <row r="17">
      <c r="A17" s="4" t="inlineStr">
        <is>
          <t>Measurement Input, Price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5" t="n">
        <v>100</v>
      </c>
      <c r="C19" s="9" t="n">
        <v>102.4</v>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9" t="n">
        <v>105.04</v>
      </c>
      <c r="C22" s="9" t="n">
        <v>107.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ACTIVITY OF WARRANT LIABILITIES (Details)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Warrant liabilities as of December 31, 2022</t>
        </is>
      </c>
      <c r="B4" s="6" t="n">
        <v>19657</v>
      </c>
    </row>
    <row r="5">
      <c r="A5" s="4" t="inlineStr">
        <is>
          <t>Loss recognized in earnings from change in fair value</t>
        </is>
      </c>
      <c r="B5" s="5" t="n">
        <v>6364</v>
      </c>
    </row>
    <row r="6">
      <c r="A6" s="4" t="inlineStr">
        <is>
          <t>Warrant liabilities as of June 30, 2023</t>
        </is>
      </c>
      <c r="B6" s="6" t="n">
        <v>260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Details Narrative) - $ / shares</t>
        </is>
      </c>
      <c r="B1" s="2" t="inlineStr">
        <is>
          <t>Jun. 30, 2023</t>
        </is>
      </c>
      <c r="C1" s="2" t="inlineStr">
        <is>
          <t>Dec. 31, 2022</t>
        </is>
      </c>
      <c r="D1" s="2" t="inlineStr">
        <is>
          <t>Dec. 21, 2021</t>
        </is>
      </c>
    </row>
    <row r="2">
      <c r="A2" s="3" t="inlineStr">
        <is>
          <t>Subsidiary, Sale of Stock [Line Items]</t>
        </is>
      </c>
      <c r="B2" s="4" t="inlineStr">
        <is>
          <t xml:space="preserve"> </t>
        </is>
      </c>
      <c r="C2" s="4" t="inlineStr">
        <is>
          <t xml:space="preserve"> </t>
        </is>
      </c>
      <c r="D2" s="4" t="inlineStr">
        <is>
          <t xml:space="preserve"> </t>
        </is>
      </c>
    </row>
    <row r="3">
      <c r="A3" s="4" t="inlineStr">
        <is>
          <t>Warrants purchase, shares</t>
        </is>
      </c>
      <c r="B3" s="4" t="inlineStr">
        <is>
          <t xml:space="preserve"> </t>
        </is>
      </c>
      <c r="C3" s="4" t="inlineStr">
        <is>
          <t xml:space="preserve"> </t>
        </is>
      </c>
      <c r="D3" s="5" t="n">
        <v>1788000</v>
      </c>
    </row>
    <row r="4">
      <c r="A4" s="4" t="inlineStr">
        <is>
          <t>Warrants exercise price</t>
        </is>
      </c>
      <c r="B4" s="4" t="inlineStr">
        <is>
          <t xml:space="preserve"> </t>
        </is>
      </c>
      <c r="C4" s="4" t="inlineStr">
        <is>
          <t xml:space="preserve"> </t>
        </is>
      </c>
      <c r="D4" s="7" t="n">
        <v>9.75</v>
      </c>
    </row>
    <row r="5">
      <c r="A5" s="4" t="inlineStr">
        <is>
          <t>Private Placement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Warrants purchase, shares</t>
        </is>
      </c>
      <c r="B7" s="5" t="n">
        <v>7609879</v>
      </c>
      <c r="C7" s="4" t="inlineStr">
        <is>
          <t xml:space="preserve"> </t>
        </is>
      </c>
      <c r="D7" s="4" t="inlineStr">
        <is>
          <t xml:space="preserve"> </t>
        </is>
      </c>
    </row>
    <row r="8">
      <c r="A8" s="4" t="inlineStr">
        <is>
          <t>Warrants exercise price</t>
        </is>
      </c>
      <c r="B8" s="7" t="n">
        <v>4.75</v>
      </c>
      <c r="C8" s="4" t="inlineStr">
        <is>
          <t xml:space="preserve"> </t>
        </is>
      </c>
      <c r="D8" s="4" t="inlineStr">
        <is>
          <t xml:space="preserve"> </t>
        </is>
      </c>
    </row>
    <row r="9">
      <c r="A9" s="4" t="inlineStr">
        <is>
          <t>2021 Public Offering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Warrants purchase, shares</t>
        </is>
      </c>
      <c r="B11" s="5" t="n">
        <v>1788000</v>
      </c>
      <c r="C11" s="5" t="n">
        <v>1788000</v>
      </c>
      <c r="D11" s="4" t="inlineStr">
        <is>
          <t xml:space="preserve"> </t>
        </is>
      </c>
    </row>
    <row r="12">
      <c r="A12" s="4" t="inlineStr">
        <is>
          <t>Warrants exercise price</t>
        </is>
      </c>
      <c r="B12" s="7" t="n">
        <v>9.75</v>
      </c>
      <c r="C12" s="7" t="n">
        <v>9.75</v>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ETTLEMENT LIABILITY (Details Narrative) - REGENXBIO [Member] - USD ($) $ in Millions</t>
        </is>
      </c>
      <c r="C1" s="2" t="inlineStr">
        <is>
          <t>6 Months Ended</t>
        </is>
      </c>
      <c r="D1" s="2" t="inlineStr">
        <is>
          <t>12 Months Ended</t>
        </is>
      </c>
    </row>
    <row r="2">
      <c r="B2" s="2" t="inlineStr">
        <is>
          <t>Nov. 12, 2021</t>
        </is>
      </c>
      <c r="C2" s="2" t="inlineStr">
        <is>
          <t>Jun.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liabilities, current</t>
        </is>
      </c>
      <c r="B4" s="6" t="n">
        <v>30</v>
      </c>
      <c r="C4" s="4" t="inlineStr">
        <is>
          <t xml:space="preserve"> </t>
        </is>
      </c>
      <c r="D4" s="4" t="inlineStr">
        <is>
          <t xml:space="preserve"> </t>
        </is>
      </c>
    </row>
    <row r="5">
      <c r="A5" s="4" t="inlineStr">
        <is>
          <t>Loss contingency settlement agreement terms</t>
        </is>
      </c>
      <c r="B5" s="4" t="inlineStr">
        <is>
          <t>(1) $20.0 million paid in November 2021
after execution of the Settlement Agreement, (2) $5.0 million on the first anniversary of the effective date of the Settlement Agreement,
and (3) $5.0 million upon the earlier of (i) the third anniversary of the effective date of the Settlement Agreement or (ii) the closing
of a Strategic Transaction, as defined in the Settlement Agreement</t>
        </is>
      </c>
      <c r="C5" s="4" t="inlineStr">
        <is>
          <t xml:space="preserve"> </t>
        </is>
      </c>
      <c r="D5" s="4" t="inlineStr">
        <is>
          <t xml:space="preserve"> </t>
        </is>
      </c>
    </row>
    <row r="6">
      <c r="A6" s="4" t="inlineStr">
        <is>
          <t>Interest rate stated percentage</t>
        </is>
      </c>
      <c r="B6" s="4" t="inlineStr">
        <is>
          <t xml:space="preserve"> </t>
        </is>
      </c>
      <c r="C6" s="10" t="n">
        <v>0.096</v>
      </c>
      <c r="D6" s="4" t="inlineStr">
        <is>
          <t xml:space="preserve"> </t>
        </is>
      </c>
    </row>
    <row r="7">
      <c r="A7" s="4" t="inlineStr">
        <is>
          <t>Due In November 2024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bt instrument maturity date</t>
        </is>
      </c>
      <c r="B9" s="4" t="inlineStr">
        <is>
          <t xml:space="preserve"> </t>
        </is>
      </c>
      <c r="C9" s="4" t="inlineStr">
        <is>
          <t>November 2024</t>
        </is>
      </c>
      <c r="D9" s="4" t="inlineStr">
        <is>
          <t>November 2024</t>
        </is>
      </c>
    </row>
    <row r="10">
      <c r="A10" s="4" t="inlineStr">
        <is>
          <t>Long term debt</t>
        </is>
      </c>
      <c r="B10" s="4" t="inlineStr">
        <is>
          <t xml:space="preserve"> </t>
        </is>
      </c>
      <c r="C10" s="8" t="n">
        <v>4.4</v>
      </c>
      <c r="D10" s="8" t="n">
        <v>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e and other revenues</t>
        </is>
      </c>
      <c r="B4" s="6" t="n">
        <v>3500</v>
      </c>
      <c r="C4" s="6" t="n">
        <v>1000</v>
      </c>
      <c r="D4" s="6" t="n">
        <v>3500</v>
      </c>
      <c r="E4" s="6" t="n">
        <v>134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oyalties</t>
        </is>
      </c>
      <c r="B6" s="5" t="n">
        <v>1575</v>
      </c>
      <c r="C6" s="5" t="n">
        <v>350</v>
      </c>
      <c r="D6" s="5" t="n">
        <v>1575</v>
      </c>
      <c r="E6" s="5" t="n">
        <v>350</v>
      </c>
    </row>
    <row r="7">
      <c r="A7" s="4" t="inlineStr">
        <is>
          <t>Research and development</t>
        </is>
      </c>
      <c r="B7" s="5" t="n">
        <v>8523</v>
      </c>
      <c r="C7" s="5" t="n">
        <v>6658</v>
      </c>
      <c r="D7" s="5" t="n">
        <v>16564</v>
      </c>
      <c r="E7" s="5" t="n">
        <v>17203</v>
      </c>
    </row>
    <row r="8">
      <c r="A8" s="4" t="inlineStr">
        <is>
          <t>General and administrative</t>
        </is>
      </c>
      <c r="B8" s="5" t="n">
        <v>5021</v>
      </c>
      <c r="C8" s="5" t="n">
        <v>3460</v>
      </c>
      <c r="D8" s="5" t="n">
        <v>9018</v>
      </c>
      <c r="E8" s="5" t="n">
        <v>7684</v>
      </c>
    </row>
    <row r="9">
      <c r="A9" s="4" t="inlineStr">
        <is>
          <t>Impairment of licensed technology</t>
        </is>
      </c>
      <c r="B9" s="4" t="inlineStr">
        <is>
          <t xml:space="preserve"> </t>
        </is>
      </c>
      <c r="C9" s="4" t="inlineStr">
        <is>
          <t xml:space="preserve"> </t>
        </is>
      </c>
      <c r="D9" s="4" t="inlineStr">
        <is>
          <t xml:space="preserve"> </t>
        </is>
      </c>
      <c r="E9" s="5" t="n">
        <v>1355</v>
      </c>
    </row>
    <row r="10">
      <c r="A10" s="4" t="inlineStr">
        <is>
          <t>Loss/(gain) on right-of-use lease assets</t>
        </is>
      </c>
      <c r="B10" s="5" t="n">
        <v>-1065</v>
      </c>
      <c r="C10" s="4" t="inlineStr">
        <is>
          <t xml:space="preserve"> </t>
        </is>
      </c>
      <c r="D10" s="5" t="n">
        <v>-1065</v>
      </c>
      <c r="E10" s="5" t="n">
        <v>1561</v>
      </c>
    </row>
    <row r="11">
      <c r="A11" s="4" t="inlineStr">
        <is>
          <t>Impairment of construction-in-progress</t>
        </is>
      </c>
      <c r="B11" s="4" t="inlineStr">
        <is>
          <t xml:space="preserve"> </t>
        </is>
      </c>
      <c r="C11" s="5" t="n">
        <v>-1460</v>
      </c>
      <c r="D11" s="4" t="inlineStr">
        <is>
          <t xml:space="preserve"> </t>
        </is>
      </c>
      <c r="E11" s="5" t="n">
        <v>1792</v>
      </c>
    </row>
    <row r="12">
      <c r="A12" s="4" t="inlineStr">
        <is>
          <t>Total expenses</t>
        </is>
      </c>
      <c r="B12" s="5" t="n">
        <v>14054</v>
      </c>
      <c r="C12" s="5" t="n">
        <v>9008</v>
      </c>
      <c r="D12" s="5" t="n">
        <v>26092</v>
      </c>
      <c r="E12" s="5" t="n">
        <v>29945</v>
      </c>
    </row>
    <row r="13">
      <c r="A13" s="4" t="inlineStr">
        <is>
          <t>Loss from operations</t>
        </is>
      </c>
      <c r="B13" s="5" t="n">
        <v>-10554</v>
      </c>
      <c r="C13" s="5" t="n">
        <v>-8008</v>
      </c>
      <c r="D13" s="5" t="n">
        <v>-22592</v>
      </c>
      <c r="E13" s="5" t="n">
        <v>-28599</v>
      </c>
    </row>
    <row r="14">
      <c r="A14" s="4" t="inlineStr">
        <is>
          <t>Interest income</t>
        </is>
      </c>
      <c r="B14" s="5" t="n">
        <v>417</v>
      </c>
      <c r="C14" s="5" t="n">
        <v>31</v>
      </c>
      <c r="D14" s="5" t="n">
        <v>781</v>
      </c>
      <c r="E14" s="5" t="n">
        <v>38</v>
      </c>
    </row>
    <row r="15">
      <c r="A15" s="4" t="inlineStr">
        <is>
          <t>Interest expense</t>
        </is>
      </c>
      <c r="B15" s="5" t="n">
        <v>-103</v>
      </c>
      <c r="C15" s="5" t="n">
        <v>-200</v>
      </c>
      <c r="D15" s="5" t="n">
        <v>-204</v>
      </c>
      <c r="E15" s="5" t="n">
        <v>-401</v>
      </c>
    </row>
    <row r="16">
      <c r="A16" s="4" t="inlineStr">
        <is>
          <t>Change in fair value of warrant liabilities</t>
        </is>
      </c>
      <c r="B16" s="5" t="n">
        <v>-8629</v>
      </c>
      <c r="C16" s="5" t="n">
        <v>4198</v>
      </c>
      <c r="D16" s="5" t="n">
        <v>-6364</v>
      </c>
      <c r="E16" s="5" t="n">
        <v>2945</v>
      </c>
    </row>
    <row r="17">
      <c r="A17" s="4" t="inlineStr">
        <is>
          <t>Other income (expense)</t>
        </is>
      </c>
      <c r="B17" s="5" t="n">
        <v>2215</v>
      </c>
      <c r="C17" s="5" t="n">
        <v>-118</v>
      </c>
      <c r="D17" s="5" t="n">
        <v>2618</v>
      </c>
      <c r="E17" s="5" t="n">
        <v>-124</v>
      </c>
    </row>
    <row r="18">
      <c r="A18" s="4" t="inlineStr">
        <is>
          <t>Net loss</t>
        </is>
      </c>
      <c r="B18" s="5" t="n">
        <v>-16654</v>
      </c>
      <c r="C18" s="5" t="n">
        <v>-4097</v>
      </c>
      <c r="D18" s="5" t="n">
        <v>-25761</v>
      </c>
      <c r="E18" s="5" t="n">
        <v>-26141</v>
      </c>
    </row>
    <row r="19">
      <c r="A19" s="4" t="inlineStr">
        <is>
          <t>Deemed dividends related to Series A and Series B Convertible Redeemable Preferred Stock</t>
        </is>
      </c>
      <c r="B19" s="4" t="inlineStr">
        <is>
          <t xml:space="preserve"> </t>
        </is>
      </c>
      <c r="C19" s="5" t="n">
        <v>-3782</v>
      </c>
      <c r="D19" s="4" t="inlineStr">
        <is>
          <t xml:space="preserve"> </t>
        </is>
      </c>
      <c r="E19" s="5" t="n">
        <v>-3782</v>
      </c>
    </row>
    <row r="20">
      <c r="A20" s="4" t="inlineStr">
        <is>
          <t>Net loss attributable to Common Shareholders</t>
        </is>
      </c>
      <c r="B20" s="6" t="n">
        <v>-16654</v>
      </c>
      <c r="C20" s="6" t="n">
        <v>-7879</v>
      </c>
      <c r="D20" s="6" t="n">
        <v>-25761</v>
      </c>
      <c r="E20" s="6" t="n">
        <v>-29923</v>
      </c>
    </row>
    <row r="21">
      <c r="A21" s="4" t="inlineStr">
        <is>
          <t>Net Loss per share - basic</t>
        </is>
      </c>
      <c r="B21" s="7" t="n">
        <v>0.92</v>
      </c>
      <c r="C21" s="7" t="n">
        <v>1.36</v>
      </c>
      <c r="D21" s="7" t="n">
        <v>1.48</v>
      </c>
      <c r="E21" s="7" t="n">
        <v>5.16</v>
      </c>
    </row>
    <row r="22">
      <c r="A22" s="4" t="inlineStr">
        <is>
          <t>Net Loss per share - diluted</t>
        </is>
      </c>
      <c r="B22" s="7" t="n">
        <v>0.92</v>
      </c>
      <c r="C22" s="7" t="n">
        <v>1.36</v>
      </c>
      <c r="D22" s="7" t="n">
        <v>1.48</v>
      </c>
      <c r="E22" s="7" t="n">
        <v>5.16</v>
      </c>
    </row>
    <row r="23">
      <c r="A23" s="4" t="inlineStr">
        <is>
          <t>Weighted average number of shares - basic</t>
        </is>
      </c>
      <c r="B23" s="5" t="n">
        <v>18017874</v>
      </c>
      <c r="C23" s="5" t="n">
        <v>5806473</v>
      </c>
      <c r="D23" s="5" t="n">
        <v>17464026</v>
      </c>
      <c r="E23" s="5" t="n">
        <v>5800822</v>
      </c>
    </row>
    <row r="24">
      <c r="A24" s="4" t="inlineStr">
        <is>
          <t>Weighted average number of shares - diluted</t>
        </is>
      </c>
      <c r="B24" s="5" t="n">
        <v>18017874</v>
      </c>
      <c r="C24" s="5" t="n">
        <v>5806473</v>
      </c>
      <c r="D24" s="5" t="n">
        <v>17464026</v>
      </c>
      <c r="E24" s="5" t="n">
        <v>5800822</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hange in unrealized gains (losses) related to available-for-sale debt securities</t>
        </is>
      </c>
      <c r="B26" s="6" t="n">
        <v>-30</v>
      </c>
      <c r="C26" s="6" t="n">
        <v>-4</v>
      </c>
      <c r="D26" s="6" t="n">
        <v>34</v>
      </c>
      <c r="E26" s="6" t="n">
        <v>-7</v>
      </c>
    </row>
    <row r="27">
      <c r="A27" s="4" t="inlineStr">
        <is>
          <t>Comprehensive loss</t>
        </is>
      </c>
      <c r="B27" s="6" t="n">
        <v>-16684</v>
      </c>
      <c r="C27" s="6" t="n">
        <v>-7883</v>
      </c>
      <c r="D27" s="6" t="n">
        <v>-25727</v>
      </c>
      <c r="E27" s="6" t="n">
        <v>-29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t>
        </is>
      </c>
      <c r="B3" s="6" t="n">
        <v>1434</v>
      </c>
      <c r="C3" s="6" t="n">
        <v>2593</v>
      </c>
    </row>
    <row r="4">
      <c r="A4" s="4" t="inlineStr">
        <is>
          <t>Accrued contracted services and other</t>
        </is>
      </c>
      <c r="B4" s="5" t="n">
        <v>2727</v>
      </c>
      <c r="C4" s="5" t="n">
        <v>1398</v>
      </c>
    </row>
    <row r="5">
      <c r="A5" s="4" t="inlineStr">
        <is>
          <t>Total accrued expenses</t>
        </is>
      </c>
      <c r="B5" s="6" t="n">
        <v>4161</v>
      </c>
      <c r="C5" s="6" t="n">
        <v>3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3</v>
      </c>
      <c r="C4" s="6" t="n">
        <v>461</v>
      </c>
      <c r="D4" s="6" t="n">
        <v>708</v>
      </c>
      <c r="E4" s="6" t="n">
        <v>933</v>
      </c>
    </row>
    <row r="5">
      <c r="A5" s="4" t="inlineStr">
        <is>
          <t>Variable lease cost</t>
        </is>
      </c>
      <c r="B5" s="5" t="n">
        <v>116</v>
      </c>
      <c r="C5" s="5" t="n">
        <v>116</v>
      </c>
      <c r="D5" s="5" t="n">
        <v>215</v>
      </c>
      <c r="E5" s="5" t="n">
        <v>212</v>
      </c>
    </row>
    <row r="6">
      <c r="A6" s="4" t="inlineStr">
        <is>
          <t>Short-term lease cost</t>
        </is>
      </c>
      <c r="B6" s="5" t="n">
        <v>13</v>
      </c>
      <c r="C6" s="5" t="n">
        <v>20</v>
      </c>
      <c r="D6" s="5" t="n">
        <v>31</v>
      </c>
      <c r="E6" s="5" t="n">
        <v>41</v>
      </c>
    </row>
    <row r="7">
      <c r="A7" s="4" t="inlineStr">
        <is>
          <t>Total operating lease costs</t>
        </is>
      </c>
      <c r="B7" s="6" t="n">
        <v>482</v>
      </c>
      <c r="C7" s="6" t="n">
        <v>597</v>
      </c>
      <c r="D7" s="6" t="n">
        <v>954</v>
      </c>
      <c r="E7" s="6" t="n">
        <v>11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MATURITIES OF OPERATING LEASE LIABILITIES (Details) $ in Thousands</t>
        </is>
      </c>
      <c r="B1" s="2" t="inlineStr">
        <is>
          <t>Jun. 30, 2023 USD ($)</t>
        </is>
      </c>
    </row>
    <row r="2">
      <c r="A2" s="3" t="inlineStr">
        <is>
          <t>Leases</t>
        </is>
      </c>
      <c r="B2" s="4" t="inlineStr">
        <is>
          <t xml:space="preserve"> </t>
        </is>
      </c>
    </row>
    <row r="3">
      <c r="A3" s="4" t="inlineStr">
        <is>
          <t>2023, remainder</t>
        </is>
      </c>
      <c r="B3" s="6" t="n">
        <v>799</v>
      </c>
    </row>
    <row r="4">
      <c r="A4" s="4" t="inlineStr">
        <is>
          <t>2024</t>
        </is>
      </c>
      <c r="B4" s="5" t="n">
        <v>993</v>
      </c>
    </row>
    <row r="5">
      <c r="A5" s="4" t="inlineStr">
        <is>
          <t>2025</t>
        </is>
      </c>
      <c r="B5" s="5" t="n">
        <v>1552</v>
      </c>
    </row>
    <row r="6">
      <c r="A6" s="4" t="inlineStr">
        <is>
          <t>2026</t>
        </is>
      </c>
      <c r="B6" s="5" t="n">
        <v>791</v>
      </c>
    </row>
    <row r="7">
      <c r="A7" s="4" t="inlineStr">
        <is>
          <t>2027</t>
        </is>
      </c>
      <c r="B7" s="5" t="n">
        <v>807</v>
      </c>
    </row>
    <row r="8">
      <c r="A8" s="4" t="inlineStr">
        <is>
          <t>Thereafter</t>
        </is>
      </c>
      <c r="B8" s="5" t="n">
        <v>2516</v>
      </c>
    </row>
    <row r="9">
      <c r="A9" s="4" t="inlineStr">
        <is>
          <t>Total undiscounted operating lease payments</t>
        </is>
      </c>
      <c r="B9" s="5" t="n">
        <v>7458</v>
      </c>
    </row>
    <row r="10">
      <c r="A10" s="4" t="inlineStr">
        <is>
          <t>Less: imputed interest</t>
        </is>
      </c>
      <c r="B10" s="5" t="n">
        <v>1484</v>
      </c>
    </row>
    <row r="11">
      <c r="A11" s="4" t="inlineStr">
        <is>
          <t>Present value of operating lease liabilities</t>
        </is>
      </c>
      <c r="B11" s="6" t="n">
        <v>5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RECEIPTS FROM OPERATING SUBLEASE (Details) $ in Thousands</t>
        </is>
      </c>
      <c r="B1" s="2" t="inlineStr">
        <is>
          <t>Jun. 30, 2023 USD ($)</t>
        </is>
      </c>
    </row>
    <row r="2">
      <c r="A2" s="3" t="inlineStr">
        <is>
          <t>Leases</t>
        </is>
      </c>
      <c r="B2" s="4" t="inlineStr">
        <is>
          <t xml:space="preserve"> </t>
        </is>
      </c>
    </row>
    <row r="3">
      <c r="A3" s="4" t="inlineStr">
        <is>
          <t>2023, remainder</t>
        </is>
      </c>
      <c r="B3" s="6" t="n">
        <v>270</v>
      </c>
    </row>
    <row r="4">
      <c r="A4" s="4" t="inlineStr">
        <is>
          <t>2024</t>
        </is>
      </c>
      <c r="B4" s="5" t="n">
        <v>634</v>
      </c>
    </row>
    <row r="5">
      <c r="A5" s="4" t="inlineStr">
        <is>
          <t>2025</t>
        </is>
      </c>
      <c r="B5" s="5" t="n">
        <v>485</v>
      </c>
    </row>
    <row r="6">
      <c r="A6" s="4" t="inlineStr">
        <is>
          <t>Total future cash receipts</t>
        </is>
      </c>
      <c r="B6" s="6" t="n">
        <v>1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Details Narrative) - USD ($) $ in Thousands</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Gain (Loss) on Termination of Lease</t>
        </is>
      </c>
      <c r="B4" s="6" t="n">
        <v>1100</v>
      </c>
      <c r="C4" s="4" t="inlineStr">
        <is>
          <t xml:space="preserve"> </t>
        </is>
      </c>
    </row>
    <row r="5">
      <c r="A5" s="4" t="inlineStr">
        <is>
          <t>Lease impairment charge</t>
        </is>
      </c>
      <c r="B5" s="6" t="n">
        <v>-1065</v>
      </c>
      <c r="C5" s="6" t="n">
        <v>1561</v>
      </c>
    </row>
    <row r="6">
      <c r="A6" s="4" t="inlineStr">
        <is>
          <t>Weighted-average remaining lease term for operating leases</t>
        </is>
      </c>
      <c r="B6" s="4" t="inlineStr">
        <is>
          <t>68 months</t>
        </is>
      </c>
      <c r="C6" s="4" t="inlineStr">
        <is>
          <t xml:space="preserve"> </t>
        </is>
      </c>
    </row>
    <row r="7">
      <c r="A7" s="4" t="inlineStr">
        <is>
          <t>Weighted-average discount rate for operating leases</t>
        </is>
      </c>
      <c r="B7" s="10" t="n">
        <v>0.075</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57" customWidth="1" min="3" max="3"/>
    <col width="15" customWidth="1" min="4" max="4"/>
    <col width="16" customWidth="1" min="5" max="5"/>
    <col width="15" customWidth="1" min="6" max="6"/>
    <col width="16" customWidth="1" min="7" max="7"/>
    <col width="14" customWidth="1" min="8" max="8"/>
    <col width="16" customWidth="1" min="9" max="9"/>
  </cols>
  <sheetData>
    <row r="1">
      <c r="A1" s="1" t="inlineStr">
        <is>
          <t>EQUITY (Details Narrative) - USD ($)</t>
        </is>
      </c>
      <c r="F1" s="2" t="inlineStr">
        <is>
          <t>1 Months Ended</t>
        </is>
      </c>
      <c r="G1" s="2" t="inlineStr">
        <is>
          <t>6 Months Ended</t>
        </is>
      </c>
      <c r="I1" s="2" t="inlineStr">
        <is>
          <t>12 Months Ended</t>
        </is>
      </c>
    </row>
    <row r="2">
      <c r="B2" s="2" t="inlineStr">
        <is>
          <t>Nov. 03, 2022</t>
        </is>
      </c>
      <c r="C2" s="2" t="inlineStr">
        <is>
          <t>Jul. 01, 2022</t>
        </is>
      </c>
      <c r="D2" s="2" t="inlineStr">
        <is>
          <t>Dec. 21, 2021</t>
        </is>
      </c>
      <c r="E2" s="2" t="inlineStr">
        <is>
          <t>Aug. 17, 2018</t>
        </is>
      </c>
      <c r="F2" s="2" t="inlineStr">
        <is>
          <t>Dec. 31, 2022</t>
        </is>
      </c>
      <c r="G2" s="2" t="inlineStr">
        <is>
          <t>Jun. 30, 2023</t>
        </is>
      </c>
      <c r="H2" s="2" t="inlineStr">
        <is>
          <t>Jun. 30, 2022</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4" t="inlineStr">
        <is>
          <t>the Company’s stock underwent a 25:1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5" t="n">
        <v>200000000</v>
      </c>
      <c r="D5" s="4" t="inlineStr">
        <is>
          <t xml:space="preserve"> </t>
        </is>
      </c>
      <c r="E5" s="4" t="inlineStr">
        <is>
          <t xml:space="preserve"> </t>
        </is>
      </c>
      <c r="F5" s="5" t="n">
        <v>200000000</v>
      </c>
      <c r="G5" s="5" t="n">
        <v>200000000</v>
      </c>
      <c r="H5" s="4" t="inlineStr">
        <is>
          <t xml:space="preserve"> </t>
        </is>
      </c>
      <c r="I5" s="5" t="n">
        <v>200000000</v>
      </c>
    </row>
    <row r="6">
      <c r="A6" s="4" t="inlineStr">
        <is>
          <t>Shares issued</t>
        </is>
      </c>
      <c r="B6" s="4" t="inlineStr">
        <is>
          <t xml:space="preserve"> </t>
        </is>
      </c>
      <c r="C6" s="4" t="inlineStr">
        <is>
          <t xml:space="preserve"> </t>
        </is>
      </c>
      <c r="D6" s="5" t="n">
        <v>178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blic offering price</t>
        </is>
      </c>
      <c r="B7" s="4" t="inlineStr">
        <is>
          <t xml:space="preserve"> </t>
        </is>
      </c>
      <c r="C7" s="4" t="inlineStr">
        <is>
          <t xml:space="preserve"> </t>
        </is>
      </c>
      <c r="D7" s="7" t="n">
        <v>9.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purchase, shares</t>
        </is>
      </c>
      <c r="B8" s="4" t="inlineStr">
        <is>
          <t xml:space="preserve"> </t>
        </is>
      </c>
      <c r="C8" s="4" t="inlineStr">
        <is>
          <t xml:space="preserve"> </t>
        </is>
      </c>
      <c r="D8" s="5" t="n">
        <v>178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ering price</t>
        </is>
      </c>
      <c r="B9" s="4" t="inlineStr">
        <is>
          <t xml:space="preserve"> </t>
        </is>
      </c>
      <c r="C9" s="4" t="inlineStr">
        <is>
          <t xml:space="preserve"> </t>
        </is>
      </c>
      <c r="D9" s="7" t="n">
        <v>9.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public offering</t>
        </is>
      </c>
      <c r="B10" s="4" t="inlineStr">
        <is>
          <t xml:space="preserve"> </t>
        </is>
      </c>
      <c r="C10" s="4" t="inlineStr">
        <is>
          <t xml:space="preserve"> </t>
        </is>
      </c>
      <c r="D10" s="6" t="n">
        <v>16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ance costs</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in capital</t>
        </is>
      </c>
      <c r="B12" s="4" t="inlineStr">
        <is>
          <t xml:space="preserve"> </t>
        </is>
      </c>
      <c r="C12" s="4" t="inlineStr">
        <is>
          <t xml:space="preserve"> </t>
        </is>
      </c>
      <c r="D12" s="5" t="n">
        <v>7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liabilities</t>
        </is>
      </c>
      <c r="B13" s="4" t="inlineStr">
        <is>
          <t xml:space="preserve"> </t>
        </is>
      </c>
      <c r="C13" s="4" t="inlineStr">
        <is>
          <t xml:space="preserve"> </t>
        </is>
      </c>
      <c r="D13" s="6" t="n">
        <v>9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1788000</v>
      </c>
      <c r="H14" s="4" t="inlineStr">
        <is>
          <t xml:space="preserve"> </t>
        </is>
      </c>
      <c r="I14" s="4" t="inlineStr">
        <is>
          <t xml:space="preserve"> </t>
        </is>
      </c>
    </row>
    <row r="15">
      <c r="A15" s="4" t="inlineStr">
        <is>
          <t>Warrants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ec. 21,  2026</t>
        </is>
      </c>
      <c r="H15" s="4" t="inlineStr">
        <is>
          <t xml:space="preserve"> </t>
        </is>
      </c>
      <c r="I15" s="4" t="inlineStr">
        <is>
          <t xml:space="preserve"> </t>
        </is>
      </c>
    </row>
    <row r="16">
      <c r="A16" s="4" t="inlineStr">
        <is>
          <t>Purchase pri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6" t="n">
        <v>6623000</v>
      </c>
      <c r="H16" s="4" t="inlineStr">
        <is>
          <t xml:space="preserve"> </t>
        </is>
      </c>
      <c r="I16" s="4" t="inlineStr">
        <is>
          <t xml:space="preserve"> </t>
        </is>
      </c>
    </row>
    <row r="17">
      <c r="A17" s="4" t="inlineStr">
        <is>
          <t>Private Placement Offer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t>
        </is>
      </c>
      <c r="B19" s="5" t="n">
        <v>70659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liabilities</t>
        </is>
      </c>
      <c r="B20" s="6" t="n">
        <v>2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Nov.  03,  2027</t>
        </is>
      </c>
      <c r="H21" s="4" t="inlineStr">
        <is>
          <t xml:space="preserve"> </t>
        </is>
      </c>
      <c r="I21" s="4" t="inlineStr">
        <is>
          <t xml:space="preserve"> </t>
        </is>
      </c>
    </row>
    <row r="22">
      <c r="A22" s="4" t="inlineStr">
        <is>
          <t>Exercise price</t>
        </is>
      </c>
      <c r="B22" s="7" t="n">
        <v>4.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outstanding</t>
        </is>
      </c>
      <c r="B23" s="4" t="inlineStr">
        <is>
          <t xml:space="preserve"> </t>
        </is>
      </c>
      <c r="C23" s="4" t="inlineStr">
        <is>
          <t xml:space="preserve"> </t>
        </is>
      </c>
      <c r="D23" s="4" t="inlineStr">
        <is>
          <t xml:space="preserve"> </t>
        </is>
      </c>
      <c r="E23" s="4" t="inlineStr">
        <is>
          <t xml:space="preserve"> </t>
        </is>
      </c>
      <c r="F23" s="4" t="inlineStr">
        <is>
          <t xml:space="preserve"> </t>
        </is>
      </c>
      <c r="G23" s="6" t="n">
        <v>7609879</v>
      </c>
      <c r="H23" s="4" t="inlineStr">
        <is>
          <t xml:space="preserve"> </t>
        </is>
      </c>
      <c r="I23" s="4" t="inlineStr">
        <is>
          <t xml:space="preserve"> </t>
        </is>
      </c>
    </row>
    <row r="24">
      <c r="A24" s="4" t="inlineStr">
        <is>
          <t>Private Placement Offerings [Member] | Pre Funded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pric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paid-in capital</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609879</v>
      </c>
    </row>
    <row r="29">
      <c r="A29" s="4" t="inlineStr">
        <is>
          <t>Warrants exercised</t>
        </is>
      </c>
      <c r="B29" s="5" t="n">
        <v>543933</v>
      </c>
      <c r="C29" s="4" t="inlineStr">
        <is>
          <t xml:space="preserve"> </t>
        </is>
      </c>
      <c r="D29" s="4" t="inlineStr">
        <is>
          <t xml:space="preserve"> </t>
        </is>
      </c>
      <c r="E29" s="4" t="inlineStr">
        <is>
          <t xml:space="preserve"> </t>
        </is>
      </c>
      <c r="F29" s="5" t="n">
        <v>543933</v>
      </c>
      <c r="G29" s="4" t="inlineStr">
        <is>
          <t xml:space="preserve"> </t>
        </is>
      </c>
      <c r="H29" s="4" t="inlineStr">
        <is>
          <t xml:space="preserve"> </t>
        </is>
      </c>
      <c r="I29" s="4" t="inlineStr">
        <is>
          <t xml:space="preserve"> </t>
        </is>
      </c>
    </row>
    <row r="30">
      <c r="A30" s="4" t="inlineStr">
        <is>
          <t>Purchase pric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5000000</v>
      </c>
    </row>
    <row r="31">
      <c r="A31" s="4" t="inlineStr">
        <is>
          <t>Additional paid in capital stock red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00000</v>
      </c>
    </row>
    <row r="32">
      <c r="A32" s="4" t="inlineStr">
        <is>
          <t>Proceeds from warrant liability'</t>
        </is>
      </c>
      <c r="B32" s="6" t="n">
        <v>12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Offerings [Member] | Pre Funded Warrant [Member] | General and Administrative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00</v>
      </c>
    </row>
    <row r="36">
      <c r="A36" s="4" t="inlineStr">
        <is>
          <t>Private Placement Offerings [Member] | Common Stock And Accompanying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ffering price</t>
        </is>
      </c>
      <c r="B38" s="7" t="n">
        <v>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vate Placement Offerings [Member] | Pre Funded Warrant And Accompanying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ffering price</t>
        </is>
      </c>
      <c r="B41" s="7" t="n">
        <v>4.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purchase, shares</t>
        </is>
      </c>
      <c r="B44" s="4" t="inlineStr">
        <is>
          <t xml:space="preserve"> </t>
        </is>
      </c>
      <c r="C44" s="4" t="inlineStr">
        <is>
          <t xml:space="preserve"> </t>
        </is>
      </c>
      <c r="D44" s="4" t="inlineStr">
        <is>
          <t xml:space="preserve"> </t>
        </is>
      </c>
      <c r="E44" s="4" t="inlineStr">
        <is>
          <t xml:space="preserve"> </t>
        </is>
      </c>
      <c r="F44" s="4" t="inlineStr">
        <is>
          <t xml:space="preserve"> </t>
        </is>
      </c>
      <c r="G44" s="5" t="n">
        <v>7609879</v>
      </c>
      <c r="H44" s="4" t="inlineStr">
        <is>
          <t xml:space="preserve"> </t>
        </is>
      </c>
      <c r="I44" s="4" t="inlineStr">
        <is>
          <t xml:space="preserve"> </t>
        </is>
      </c>
    </row>
    <row r="45">
      <c r="A45" s="4" t="inlineStr">
        <is>
          <t>Offering price</t>
        </is>
      </c>
      <c r="B45" s="4" t="inlineStr">
        <is>
          <t xml:space="preserve"> </t>
        </is>
      </c>
      <c r="C45" s="4" t="inlineStr">
        <is>
          <t xml:space="preserve"> </t>
        </is>
      </c>
      <c r="D45" s="4" t="inlineStr">
        <is>
          <t xml:space="preserve"> </t>
        </is>
      </c>
      <c r="E45" s="4" t="inlineStr">
        <is>
          <t xml:space="preserve"> </t>
        </is>
      </c>
      <c r="F45" s="4" t="inlineStr">
        <is>
          <t xml:space="preserve"> </t>
        </is>
      </c>
      <c r="G45" s="7" t="n">
        <v>4.75</v>
      </c>
      <c r="H45" s="4" t="inlineStr">
        <is>
          <t xml:space="preserve"> </t>
        </is>
      </c>
      <c r="I45" s="4" t="inlineStr">
        <is>
          <t xml:space="preserve"> </t>
        </is>
      </c>
    </row>
    <row r="46">
      <c r="A46" s="4" t="inlineStr">
        <is>
          <t>Private Placement [Member] | Pre Fund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purchase, shares</t>
        </is>
      </c>
      <c r="B48" s="5" t="n">
        <v>760987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TM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stock value</t>
        </is>
      </c>
      <c r="B51" s="4" t="inlineStr">
        <is>
          <t xml:space="preserve"> </t>
        </is>
      </c>
      <c r="C51" s="4" t="inlineStr">
        <is>
          <t xml:space="preserve"> </t>
        </is>
      </c>
      <c r="D51" s="4" t="inlineStr">
        <is>
          <t xml:space="preserve"> </t>
        </is>
      </c>
      <c r="E51" s="4" t="inlineStr">
        <is>
          <t xml:space="preserve"> </t>
        </is>
      </c>
      <c r="F51" s="4" t="inlineStr">
        <is>
          <t xml:space="preserve"> </t>
        </is>
      </c>
      <c r="G51" s="6" t="n">
        <v>6600000</v>
      </c>
      <c r="H51" s="4" t="inlineStr">
        <is>
          <t xml:space="preserve"> </t>
        </is>
      </c>
      <c r="I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5" t="n">
        <v>1990321</v>
      </c>
      <c r="H52" s="4" t="inlineStr">
        <is>
          <t xml:space="preserve"> </t>
        </is>
      </c>
      <c r="I52" s="4" t="inlineStr">
        <is>
          <t xml:space="preserve"> </t>
        </is>
      </c>
    </row>
    <row r="53">
      <c r="A53" s="4" t="inlineStr">
        <is>
          <t>ATM Agreement [Member] | Jefferi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stock value</t>
        </is>
      </c>
      <c r="B55" s="4" t="inlineStr">
        <is>
          <t xml:space="preserve"> </t>
        </is>
      </c>
      <c r="C55" s="4" t="inlineStr">
        <is>
          <t xml:space="preserve"> </t>
        </is>
      </c>
      <c r="D55" s="4" t="inlineStr">
        <is>
          <t xml:space="preserve"> </t>
        </is>
      </c>
      <c r="E55" s="6" t="n">
        <v>150000000</v>
      </c>
      <c r="F55" s="4" t="inlineStr">
        <is>
          <t xml:space="preserve"> </t>
        </is>
      </c>
      <c r="G55" s="4" t="inlineStr">
        <is>
          <t xml:space="preserve"> </t>
        </is>
      </c>
      <c r="H55" s="4" t="inlineStr">
        <is>
          <t xml:space="preserve"> </t>
        </is>
      </c>
      <c r="I55" s="4" t="inlineStr">
        <is>
          <t xml:space="preserve"> </t>
        </is>
      </c>
    </row>
    <row r="56">
      <c r="A56" s="4" t="inlineStr">
        <is>
          <t>Private Placement Offerings [Member] | Pre 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pri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2600000</v>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27</v>
      </c>
      <c r="C4" s="6" t="n">
        <v>724</v>
      </c>
      <c r="D4" s="6" t="n">
        <v>1697</v>
      </c>
      <c r="E4" s="6" t="n">
        <v>158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8</v>
      </c>
      <c r="C7" s="5" t="n">
        <v>184</v>
      </c>
      <c r="D7" s="5" t="n">
        <v>404</v>
      </c>
      <c r="E7" s="5" t="n">
        <v>55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09</v>
      </c>
      <c r="C10" s="6" t="n">
        <v>540</v>
      </c>
      <c r="D10" s="6" t="n">
        <v>1293</v>
      </c>
      <c r="E10" s="6" t="n">
        <v>10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CHEDULE OF WEIGHTED-AVERAGE ASSUMPTIONS TO ESTIMATE THE FAIR VALUE OF THE OPTIONS GRANTED (Detail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dividend yield</t>
        </is>
      </c>
      <c r="B4" s="11"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0.951</v>
      </c>
    </row>
    <row r="8">
      <c r="A8" s="4" t="inlineStr">
        <is>
          <t>Expected term</t>
        </is>
      </c>
      <c r="B8" s="4" t="inlineStr">
        <is>
          <t>6 years 25 days</t>
        </is>
      </c>
    </row>
    <row r="9">
      <c r="A9" s="4" t="inlineStr">
        <is>
          <t>Risk-free interest rate</t>
        </is>
      </c>
      <c r="B9" s="10" t="n">
        <v>0.017</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0.96</v>
      </c>
    </row>
    <row r="13">
      <c r="A13" s="4" t="inlineStr">
        <is>
          <t>Expected term</t>
        </is>
      </c>
      <c r="B13" s="4" t="inlineStr">
        <is>
          <t>6 years 29 days</t>
        </is>
      </c>
    </row>
    <row r="14">
      <c r="A14" s="4" t="inlineStr">
        <is>
          <t>Risk-free interest rate</t>
        </is>
      </c>
      <c r="B14" s="10" t="n">
        <v>0.0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CHEDULE OF STOCK OPTIONS ACTIVITY (Details) - 2015 and 2005 Equity Incentive Plan [Member]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40770</v>
      </c>
      <c r="C4" s="4" t="inlineStr">
        <is>
          <t xml:space="preserve"> </t>
        </is>
      </c>
    </row>
    <row r="5">
      <c r="A5" s="4" t="inlineStr">
        <is>
          <t>Weighted Average Exercise Price, Beginning balance</t>
        </is>
      </c>
      <c r="B5" s="7" t="n">
        <v>37.04</v>
      </c>
      <c r="C5" s="4" t="inlineStr">
        <is>
          <t xml:space="preserve"> </t>
        </is>
      </c>
    </row>
    <row r="6">
      <c r="A6" s="4" t="inlineStr">
        <is>
          <t>Weighted Aaverage Remaining Contractual Term (years), Outstanding</t>
        </is>
      </c>
      <c r="B6" s="4" t="inlineStr">
        <is>
          <t>5 years 9 months 25 days</t>
        </is>
      </c>
      <c r="C6" s="4" t="inlineStr">
        <is>
          <t>6 years 5 months 1 day</t>
        </is>
      </c>
    </row>
    <row r="7">
      <c r="A7" s="4" t="inlineStr">
        <is>
          <t>Aggregate Intrinsic Value, Beginning balance</t>
        </is>
      </c>
      <c r="B7" s="4" t="inlineStr">
        <is>
          <t xml:space="preserve"> </t>
        </is>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Cancelled/forfeited</t>
        </is>
      </c>
      <c r="B10" s="5" t="n">
        <v>-10047</v>
      </c>
      <c r="C10" s="4" t="inlineStr">
        <is>
          <t xml:space="preserve"> </t>
        </is>
      </c>
    </row>
    <row r="11">
      <c r="A11" s="4" t="inlineStr">
        <is>
          <t>Weighted Average Exercise Price, Cancelled/forfeited</t>
        </is>
      </c>
      <c r="B11" s="7" t="n">
        <v>36.19</v>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Ending balance</t>
        </is>
      </c>
      <c r="B14" s="5" t="n">
        <v>230723</v>
      </c>
      <c r="C14" s="5" t="n">
        <v>240770</v>
      </c>
    </row>
    <row r="15">
      <c r="A15" s="4" t="inlineStr">
        <is>
          <t>Weighted Average Exercise Price, Ending balance</t>
        </is>
      </c>
      <c r="B15" s="7" t="n">
        <v>37.08</v>
      </c>
      <c r="C15" s="7" t="n">
        <v>37.04</v>
      </c>
    </row>
    <row r="16">
      <c r="A16" s="4" t="inlineStr">
        <is>
          <t>Aggregate Intrinsic Value, Ending balance</t>
        </is>
      </c>
      <c r="B16" s="4" t="inlineStr">
        <is>
          <t xml:space="preserve"> </t>
        </is>
      </c>
      <c r="C16" s="4" t="inlineStr">
        <is>
          <t xml:space="preserve"> </t>
        </is>
      </c>
    </row>
    <row r="17">
      <c r="A17" s="4" t="inlineStr">
        <is>
          <t>Number of Options, Exerciasble</t>
        </is>
      </c>
      <c r="B17" s="5" t="n">
        <v>169637</v>
      </c>
      <c r="C17" s="4" t="inlineStr">
        <is>
          <t xml:space="preserve"> </t>
        </is>
      </c>
    </row>
    <row r="18">
      <c r="A18" s="4" t="inlineStr">
        <is>
          <t>Weighted Average Exercise Price, Exercisable</t>
        </is>
      </c>
      <c r="B18" s="7" t="n">
        <v>36.33</v>
      </c>
      <c r="C18" s="4" t="inlineStr">
        <is>
          <t xml:space="preserve"> </t>
        </is>
      </c>
    </row>
    <row r="19">
      <c r="A19" s="4" t="inlineStr">
        <is>
          <t>Weighted Aaverage Remaining Contractual Term (years), Exercisable</t>
        </is>
      </c>
      <c r="B19" s="4" t="inlineStr">
        <is>
          <t>5 years 1 month 2 days</t>
        </is>
      </c>
      <c r="C19" s="4" t="inlineStr">
        <is>
          <t xml:space="preserve"> </t>
        </is>
      </c>
    </row>
    <row r="20">
      <c r="A20" s="4" t="inlineStr">
        <is>
          <t>Aggregate Intrinsic Value, Exercisable</t>
        </is>
      </c>
      <c r="B20" s="4" t="inlineStr">
        <is>
          <t xml:space="preserve"> </t>
        </is>
      </c>
      <c r="C20" s="4" t="inlineStr">
        <is>
          <t xml:space="preserve"> </t>
        </is>
      </c>
    </row>
    <row r="21">
      <c r="A21" s="4" t="inlineStr">
        <is>
          <t>Number of Options, Unvested options</t>
        </is>
      </c>
      <c r="B21" s="5" t="n">
        <v>61086</v>
      </c>
      <c r="C21" s="4" t="inlineStr">
        <is>
          <t xml:space="preserve"> </t>
        </is>
      </c>
    </row>
    <row r="22">
      <c r="A22" s="4" t="inlineStr">
        <is>
          <t>Weighted Average Exercise Price, Unvested</t>
        </is>
      </c>
      <c r="B22" s="7" t="n">
        <v>39.17</v>
      </c>
      <c r="C22" s="4" t="inlineStr">
        <is>
          <t xml:space="preserve"> </t>
        </is>
      </c>
    </row>
    <row r="23">
      <c r="A23" s="4" t="inlineStr">
        <is>
          <t>Weighted Aaverage Remaining Contractual Term (years), Unvested</t>
        </is>
      </c>
      <c r="B23" s="4" t="inlineStr">
        <is>
          <t>7 years 10 months 13 days</t>
        </is>
      </c>
      <c r="C23" s="4" t="inlineStr">
        <is>
          <t xml:space="preserve"> </t>
        </is>
      </c>
    </row>
    <row r="24">
      <c r="A24" s="4" t="inlineStr">
        <is>
          <t>Aggregate Intrinsic Value, Unvested</t>
        </is>
      </c>
      <c r="B24" s="4" t="inlineStr">
        <is>
          <t xml:space="preserve"> </t>
        </is>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CTIVITY (Details) - 2015 Equity Incentive Plan Inducement Grants [Member]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Awards, Beginning balance | shares</t>
        </is>
      </c>
      <c r="B4" s="5" t="n">
        <v>816958</v>
      </c>
    </row>
    <row r="5">
      <c r="A5" s="4" t="inlineStr">
        <is>
          <t>Weighted Average Grant Date Fair Value Per Unit, Beginning balance | $ / shares</t>
        </is>
      </c>
      <c r="B5" s="7" t="n">
        <v>5.35</v>
      </c>
    </row>
    <row r="6">
      <c r="A6" s="4" t="inlineStr">
        <is>
          <t>Number of Awards, Granted | shares</t>
        </is>
      </c>
      <c r="B6" s="5" t="n">
        <v>1817559</v>
      </c>
    </row>
    <row r="7">
      <c r="A7" s="4" t="inlineStr">
        <is>
          <t>Weighted Average Grant Date Fair Value Per Unit, Granted | $ / shares</t>
        </is>
      </c>
      <c r="B7" s="7" t="n">
        <v>3.96</v>
      </c>
    </row>
    <row r="8">
      <c r="A8" s="4" t="inlineStr">
        <is>
          <t>Number of Awards, Cancelled/forfeited | shares</t>
        </is>
      </c>
      <c r="B8" s="5" t="n">
        <v>-46394</v>
      </c>
    </row>
    <row r="9">
      <c r="A9" s="4" t="inlineStr">
        <is>
          <t>Weighted Average Grant Date Fair Value Per Unit, Forfeited | $ / shares</t>
        </is>
      </c>
      <c r="B9" s="7" t="n">
        <v>4.4</v>
      </c>
    </row>
    <row r="10">
      <c r="A10" s="4" t="inlineStr">
        <is>
          <t>Number of Awards, Vested | shares</t>
        </is>
      </c>
      <c r="B10" s="5" t="n">
        <v>-21820</v>
      </c>
    </row>
    <row r="11">
      <c r="A11" s="4" t="inlineStr">
        <is>
          <t>Weighted Average Grant Date Fair Value Per Unit, Vested | $ / shares</t>
        </is>
      </c>
      <c r="B11" s="7" t="n">
        <v>28.34</v>
      </c>
    </row>
    <row r="12">
      <c r="A12" s="4" t="inlineStr">
        <is>
          <t>Number of Awards, Ending balance | shares</t>
        </is>
      </c>
      <c r="B12" s="5" t="n">
        <v>2566303</v>
      </c>
    </row>
    <row r="13">
      <c r="A13" s="4" t="inlineStr">
        <is>
          <t>Weighted Average Grant Date Fair Value Per Unit, Ending balance | $ / shares</t>
        </is>
      </c>
      <c r="B13" s="7" t="n">
        <v>4.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7" customWidth="1" min="2" max="2"/>
    <col width="57"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Unaudited) - USD ($) $ in Thousands</t>
        </is>
      </c>
      <c r="B1" s="2" t="inlineStr">
        <is>
          <t>Convertible Redeemable Preferred Stock Series A [Member]</t>
        </is>
      </c>
      <c r="C1" s="2" t="inlineStr">
        <is>
          <t>Convertible Redeemable 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at Dec. 31, 2021</t>
        </is>
      </c>
      <c r="B2" s="4" t="inlineStr">
        <is>
          <t xml:space="preserve"> </t>
        </is>
      </c>
      <c r="C2" s="4" t="inlineStr">
        <is>
          <t xml:space="preserve"> </t>
        </is>
      </c>
      <c r="D2" s="6" t="n">
        <v>1472</v>
      </c>
      <c r="E2" s="6" t="n">
        <v>696563</v>
      </c>
      <c r="F2" s="6" t="n">
        <v>-655640</v>
      </c>
      <c r="G2" s="6" t="n">
        <v>-27</v>
      </c>
      <c r="H2" s="6" t="n">
        <v>42368</v>
      </c>
    </row>
    <row r="3">
      <c r="A3" s="4" t="inlineStr">
        <is>
          <t>Balance, shares at Dec. 31, 2021</t>
        </is>
      </c>
      <c r="B3" s="4" t="inlineStr">
        <is>
          <t xml:space="preserve"> </t>
        </is>
      </c>
      <c r="C3" s="4" t="inlineStr">
        <is>
          <t xml:space="preserve"> </t>
        </is>
      </c>
      <c r="D3" s="5" t="n">
        <v>5888217</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1586</v>
      </c>
      <c r="F4" s="4" t="inlineStr">
        <is>
          <t xml:space="preserve"> </t>
        </is>
      </c>
      <c r="G4" s="4" t="inlineStr">
        <is>
          <t xml:space="preserve"> </t>
        </is>
      </c>
      <c r="H4" s="5" t="n">
        <v>1586</v>
      </c>
    </row>
    <row r="5">
      <c r="A5" s="4" t="inlineStr">
        <is>
          <t>Issuance of common stock in connection with restricted share awards, net of cancellations</t>
        </is>
      </c>
      <c r="B5" s="4" t="inlineStr">
        <is>
          <t xml:space="preserve"> </t>
        </is>
      </c>
      <c r="C5" s="4" t="inlineStr">
        <is>
          <t xml:space="preserve"> </t>
        </is>
      </c>
      <c r="D5" s="6" t="n">
        <v>-5</v>
      </c>
      <c r="E5" s="5" t="n">
        <v>5</v>
      </c>
      <c r="F5" s="4" t="inlineStr">
        <is>
          <t xml:space="preserve"> </t>
        </is>
      </c>
      <c r="G5" s="4" t="inlineStr">
        <is>
          <t xml:space="preserve"> </t>
        </is>
      </c>
      <c r="H5" s="4" t="inlineStr">
        <is>
          <t xml:space="preserve"> </t>
        </is>
      </c>
    </row>
    <row r="6">
      <c r="A6" s="4" t="inlineStr">
        <is>
          <t>Issuance of common stock in connection with restricted share awards, net of cancellations, shares</t>
        </is>
      </c>
      <c r="B6" s="4" t="inlineStr">
        <is>
          <t xml:space="preserve"> </t>
        </is>
      </c>
      <c r="C6" s="4" t="inlineStr">
        <is>
          <t xml:space="preserve"> </t>
        </is>
      </c>
      <c r="D6" s="5" t="n">
        <v>-17842</v>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6141</v>
      </c>
      <c r="G7" s="4" t="inlineStr">
        <is>
          <t xml:space="preserve"> </t>
        </is>
      </c>
      <c r="H7" s="5" t="n">
        <v>-26141</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5" t="n">
        <v>-7</v>
      </c>
      <c r="H8" s="5" t="n">
        <v>-7</v>
      </c>
    </row>
    <row r="9">
      <c r="A9" s="4" t="inlineStr">
        <is>
          <t>Issuance of Series A and Series B Convertible Redeemable Preferred Stock</t>
        </is>
      </c>
      <c r="B9" s="6" t="n">
        <v>17974</v>
      </c>
      <c r="C9" s="6" t="n">
        <v>44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ries A and Series B Convertible Redeemable Preferred Stock, net of issuance costs, shares</t>
        </is>
      </c>
      <c r="B10" s="5" t="n">
        <v>1000006</v>
      </c>
      <c r="C10" s="5" t="n">
        <v>250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emed dividends related to Series A and Series B Convertible Redeemable Preferred Stock</t>
        </is>
      </c>
      <c r="B11" s="6" t="n">
        <v>3026</v>
      </c>
      <c r="C11" s="6" t="n">
        <v>756</v>
      </c>
      <c r="D11" s="4" t="inlineStr">
        <is>
          <t xml:space="preserve"> </t>
        </is>
      </c>
      <c r="E11" s="5" t="n">
        <v>-3782</v>
      </c>
      <c r="F11" s="4" t="inlineStr">
        <is>
          <t xml:space="preserve"> </t>
        </is>
      </c>
      <c r="G11" s="4" t="inlineStr">
        <is>
          <t xml:space="preserve"> </t>
        </is>
      </c>
      <c r="H11" s="5" t="n">
        <v>-3782</v>
      </c>
    </row>
    <row r="12">
      <c r="A12" s="4" t="inlineStr">
        <is>
          <t>Redemption of Series A and Series B Convertible Redeemable Preferred Stock</t>
        </is>
      </c>
      <c r="B12" s="6" t="n">
        <v>-21000</v>
      </c>
      <c r="C12" s="6" t="n">
        <v>-5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of Series A and Series B Convertible Redeemable Preferred Stock, shares</t>
        </is>
      </c>
      <c r="B13" s="5" t="n">
        <v>-1000006</v>
      </c>
      <c r="C13" s="5" t="n">
        <v>-250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Jun. 30, 2022</t>
        </is>
      </c>
      <c r="B14" s="4" t="inlineStr">
        <is>
          <t xml:space="preserve"> </t>
        </is>
      </c>
      <c r="C14" s="4" t="inlineStr">
        <is>
          <t xml:space="preserve"> </t>
        </is>
      </c>
      <c r="D14" s="6" t="n">
        <v>1467</v>
      </c>
      <c r="E14" s="5" t="n">
        <v>694372</v>
      </c>
      <c r="F14" s="5" t="n">
        <v>-681781</v>
      </c>
      <c r="G14" s="5" t="n">
        <v>-34</v>
      </c>
      <c r="H14" s="5" t="n">
        <v>14024</v>
      </c>
    </row>
    <row r="15">
      <c r="A15" s="4" t="inlineStr">
        <is>
          <t>Balance, shares at Jun. 30, 2022</t>
        </is>
      </c>
      <c r="B15" s="4" t="inlineStr">
        <is>
          <t xml:space="preserve"> </t>
        </is>
      </c>
      <c r="C15" s="4" t="inlineStr">
        <is>
          <t xml:space="preserve"> </t>
        </is>
      </c>
      <c r="D15" s="5" t="n">
        <v>5870375</v>
      </c>
      <c r="E15" s="4" t="inlineStr">
        <is>
          <t xml:space="preserve"> </t>
        </is>
      </c>
      <c r="F15" s="4" t="inlineStr">
        <is>
          <t xml:space="preserve"> </t>
        </is>
      </c>
      <c r="G15" s="4" t="inlineStr">
        <is>
          <t xml:space="preserve"> </t>
        </is>
      </c>
      <c r="H15" s="4" t="inlineStr">
        <is>
          <t xml:space="preserve"> </t>
        </is>
      </c>
    </row>
    <row r="16">
      <c r="A16" s="4" t="inlineStr">
        <is>
          <t>Balance at Mar. 31, 2022</t>
        </is>
      </c>
      <c r="B16" s="4" t="inlineStr">
        <is>
          <t xml:space="preserve"> </t>
        </is>
      </c>
      <c r="C16" s="4" t="inlineStr">
        <is>
          <t xml:space="preserve"> </t>
        </is>
      </c>
      <c r="D16" s="6" t="n">
        <v>1471</v>
      </c>
      <c r="E16" s="5" t="n">
        <v>697426</v>
      </c>
      <c r="F16" s="5" t="n">
        <v>-677684</v>
      </c>
      <c r="G16" s="5" t="n">
        <v>-30</v>
      </c>
      <c r="H16" s="5" t="n">
        <v>21183</v>
      </c>
    </row>
    <row r="17">
      <c r="A17" s="4" t="inlineStr">
        <is>
          <t>Balance, shares at Mar. 31, 2022</t>
        </is>
      </c>
      <c r="B17" s="4" t="inlineStr">
        <is>
          <t xml:space="preserve"> </t>
        </is>
      </c>
      <c r="C17" s="4" t="inlineStr">
        <is>
          <t xml:space="preserve"> </t>
        </is>
      </c>
      <c r="D17" s="5" t="n">
        <v>5883196</v>
      </c>
      <c r="E17" s="4" t="inlineStr">
        <is>
          <t xml:space="preserve"> </t>
        </is>
      </c>
      <c r="F17" s="4" t="inlineStr">
        <is>
          <t xml:space="preserve"> </t>
        </is>
      </c>
      <c r="G17" s="4" t="inlineStr">
        <is>
          <t xml:space="preserve"> </t>
        </is>
      </c>
      <c r="H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724</v>
      </c>
      <c r="F18" s="4" t="inlineStr">
        <is>
          <t xml:space="preserve"> </t>
        </is>
      </c>
      <c r="G18" s="4" t="inlineStr">
        <is>
          <t xml:space="preserve"> </t>
        </is>
      </c>
      <c r="H18" s="5" t="n">
        <v>724</v>
      </c>
    </row>
    <row r="19">
      <c r="A19" s="4" t="inlineStr">
        <is>
          <t>Issuance of common stock in connection with restricted share awards, net of cancellations</t>
        </is>
      </c>
      <c r="B19" s="4" t="inlineStr">
        <is>
          <t xml:space="preserve"> </t>
        </is>
      </c>
      <c r="C19" s="4" t="inlineStr">
        <is>
          <t xml:space="preserve"> </t>
        </is>
      </c>
      <c r="D19" s="6" t="n">
        <v>-4</v>
      </c>
      <c r="E19" s="5" t="n">
        <v>4</v>
      </c>
      <c r="F19" s="4" t="inlineStr">
        <is>
          <t xml:space="preserve"> </t>
        </is>
      </c>
      <c r="G19" s="4" t="inlineStr">
        <is>
          <t xml:space="preserve"> </t>
        </is>
      </c>
      <c r="H19" s="4" t="inlineStr">
        <is>
          <t xml:space="preserve"> </t>
        </is>
      </c>
    </row>
    <row r="20">
      <c r="A20" s="4" t="inlineStr">
        <is>
          <t>Issuance of common stock in connection with restricted share awards, net of cancellations, shares</t>
        </is>
      </c>
      <c r="B20" s="4" t="inlineStr">
        <is>
          <t xml:space="preserve"> </t>
        </is>
      </c>
      <c r="C20" s="4" t="inlineStr">
        <is>
          <t xml:space="preserve"> </t>
        </is>
      </c>
      <c r="D20" s="5" t="n">
        <v>-12821</v>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4097</v>
      </c>
      <c r="G21" s="4" t="inlineStr">
        <is>
          <t xml:space="preserve"> </t>
        </is>
      </c>
      <c r="H21" s="5" t="n">
        <v>-4097</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4</v>
      </c>
      <c r="H22" s="5" t="n">
        <v>-4</v>
      </c>
    </row>
    <row r="23">
      <c r="A23" s="4" t="inlineStr">
        <is>
          <t>Issuance of Series A and Series B Convertible Redeemable Preferred Stock</t>
        </is>
      </c>
      <c r="B23" s="6" t="n">
        <v>17974</v>
      </c>
      <c r="C23" s="6" t="n">
        <v>44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eries A and Series B Convertible Redeemable Preferred Stock, net of issuance costs, shares</t>
        </is>
      </c>
      <c r="B24" s="5" t="n">
        <v>1000006</v>
      </c>
      <c r="C24" s="5" t="n">
        <v>250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emed dividends related to Series A and Series B Convertible Redeemable Preferred Stock</t>
        </is>
      </c>
      <c r="B25" s="6" t="n">
        <v>3026</v>
      </c>
      <c r="C25" s="6" t="n">
        <v>756</v>
      </c>
      <c r="D25" s="4" t="inlineStr">
        <is>
          <t xml:space="preserve"> </t>
        </is>
      </c>
      <c r="E25" s="5" t="n">
        <v>-3782</v>
      </c>
      <c r="F25" s="4" t="inlineStr">
        <is>
          <t xml:space="preserve"> </t>
        </is>
      </c>
      <c r="G25" s="4" t="inlineStr">
        <is>
          <t xml:space="preserve"> </t>
        </is>
      </c>
      <c r="H25" s="5" t="n">
        <v>-3782</v>
      </c>
    </row>
    <row r="26">
      <c r="A26" s="4" t="inlineStr">
        <is>
          <t>Redemption of Series A and Series B Convertible Redeemable Preferred Stock</t>
        </is>
      </c>
      <c r="B26" s="6" t="n">
        <v>-21000</v>
      </c>
      <c r="C26" s="6" t="n">
        <v>-52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of Series A and Series B Convertible Redeemable Preferred Stock, shares</t>
        </is>
      </c>
      <c r="B27" s="5" t="n">
        <v>-1000006</v>
      </c>
      <c r="C27" s="5" t="n">
        <v>-2500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2</t>
        </is>
      </c>
      <c r="B28" s="4" t="inlineStr">
        <is>
          <t xml:space="preserve"> </t>
        </is>
      </c>
      <c r="C28" s="4" t="inlineStr">
        <is>
          <t xml:space="preserve"> </t>
        </is>
      </c>
      <c r="D28" s="6" t="n">
        <v>1467</v>
      </c>
      <c r="E28" s="5" t="n">
        <v>694372</v>
      </c>
      <c r="F28" s="5" t="n">
        <v>-681781</v>
      </c>
      <c r="G28" s="5" t="n">
        <v>-34</v>
      </c>
      <c r="H28" s="5" t="n">
        <v>14024</v>
      </c>
    </row>
    <row r="29">
      <c r="A29" s="4" t="inlineStr">
        <is>
          <t>Balance, shares at Jun. 30, 2022</t>
        </is>
      </c>
      <c r="B29" s="4" t="inlineStr">
        <is>
          <t xml:space="preserve"> </t>
        </is>
      </c>
      <c r="C29" s="4" t="inlineStr">
        <is>
          <t xml:space="preserve"> </t>
        </is>
      </c>
      <c r="D29" s="5" t="n">
        <v>5870375</v>
      </c>
      <c r="E29" s="4" t="inlineStr">
        <is>
          <t xml:space="preserve"> </t>
        </is>
      </c>
      <c r="F29" s="4" t="inlineStr">
        <is>
          <t xml:space="preserve"> </t>
        </is>
      </c>
      <c r="G29" s="4" t="inlineStr">
        <is>
          <t xml:space="preserve"> </t>
        </is>
      </c>
      <c r="H29" s="4" t="inlineStr">
        <is>
          <t xml:space="preserve"> </t>
        </is>
      </c>
    </row>
    <row r="30">
      <c r="A30" s="4" t="inlineStr">
        <is>
          <t>Balance at Dec. 31, 2022</t>
        </is>
      </c>
      <c r="B30" s="4" t="inlineStr">
        <is>
          <t xml:space="preserve"> </t>
        </is>
      </c>
      <c r="C30" s="4" t="inlineStr">
        <is>
          <t xml:space="preserve"> </t>
        </is>
      </c>
      <c r="D30" s="6" t="n">
        <v>177</v>
      </c>
      <c r="E30" s="5" t="n">
        <v>722049</v>
      </c>
      <c r="F30" s="5" t="n">
        <v>-695336</v>
      </c>
      <c r="G30" s="5" t="n">
        <v>-129</v>
      </c>
      <c r="H30" s="5" t="n">
        <v>26761</v>
      </c>
    </row>
    <row r="31">
      <c r="A31" s="4" t="inlineStr">
        <is>
          <t>Balance, shares at Dec. 31, 2022</t>
        </is>
      </c>
      <c r="B31" s="4" t="inlineStr">
        <is>
          <t xml:space="preserve"> </t>
        </is>
      </c>
      <c r="C31" s="4" t="inlineStr">
        <is>
          <t xml:space="preserve"> </t>
        </is>
      </c>
      <c r="D31" s="5" t="n">
        <v>17719720</v>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5" t="n">
        <v>1697</v>
      </c>
      <c r="F32" s="4" t="inlineStr">
        <is>
          <t xml:space="preserve"> </t>
        </is>
      </c>
      <c r="G32" s="4" t="inlineStr">
        <is>
          <t xml:space="preserve"> </t>
        </is>
      </c>
      <c r="H32" s="5" t="n">
        <v>1697</v>
      </c>
    </row>
    <row r="33">
      <c r="A33" s="4" t="inlineStr">
        <is>
          <t>Issuance of common stock in connection with restricted share awards, net of cancellations</t>
        </is>
      </c>
      <c r="B33" s="4" t="inlineStr">
        <is>
          <t xml:space="preserve"> </t>
        </is>
      </c>
      <c r="C33" s="4" t="inlineStr">
        <is>
          <t xml:space="preserve"> </t>
        </is>
      </c>
      <c r="D33" s="6" t="n">
        <v>18</v>
      </c>
      <c r="E33" s="5" t="n">
        <v>-27</v>
      </c>
      <c r="F33" s="4" t="inlineStr">
        <is>
          <t xml:space="preserve"> </t>
        </is>
      </c>
      <c r="G33" s="4" t="inlineStr">
        <is>
          <t xml:space="preserve"> </t>
        </is>
      </c>
      <c r="H33" s="5" t="n">
        <v>-9</v>
      </c>
    </row>
    <row r="34">
      <c r="A34" s="4" t="inlineStr">
        <is>
          <t>Issuance of common stock in connection with restricted share awards, net of cancellations, shares</t>
        </is>
      </c>
      <c r="B34" s="4" t="inlineStr">
        <is>
          <t xml:space="preserve"> </t>
        </is>
      </c>
      <c r="C34" s="4" t="inlineStr">
        <is>
          <t xml:space="preserve"> </t>
        </is>
      </c>
      <c r="D34" s="5" t="n">
        <v>1768116</v>
      </c>
      <c r="E34" s="4" t="inlineStr">
        <is>
          <t xml:space="preserve"> </t>
        </is>
      </c>
      <c r="F34" s="4" t="inlineStr">
        <is>
          <t xml:space="preserve"> </t>
        </is>
      </c>
      <c r="G34" s="4" t="inlineStr">
        <is>
          <t xml:space="preserve"> </t>
        </is>
      </c>
      <c r="H34" s="4" t="inlineStr">
        <is>
          <t xml:space="preserve"> </t>
        </is>
      </c>
    </row>
    <row r="35">
      <c r="A35" s="4" t="inlineStr">
        <is>
          <t>Issuance of common stock, net of offering costs under open market sale agreement (ATM)</t>
        </is>
      </c>
      <c r="B35" s="4" t="inlineStr">
        <is>
          <t xml:space="preserve"> </t>
        </is>
      </c>
      <c r="C35" s="4" t="inlineStr">
        <is>
          <t xml:space="preserve"> </t>
        </is>
      </c>
      <c r="D35" s="6" t="n">
        <v>20</v>
      </c>
      <c r="E35" s="5" t="n">
        <v>6603</v>
      </c>
      <c r="F35" s="4" t="inlineStr">
        <is>
          <t xml:space="preserve"> </t>
        </is>
      </c>
      <c r="G35" s="4" t="inlineStr">
        <is>
          <t xml:space="preserve"> </t>
        </is>
      </c>
      <c r="H35" s="5" t="n">
        <v>6623</v>
      </c>
    </row>
    <row r="36">
      <c r="A36" s="4" t="inlineStr">
        <is>
          <t>Issuance of common stock, net of offering costs under open market sale agreement (ATM), shares</t>
        </is>
      </c>
      <c r="B36" s="4" t="inlineStr">
        <is>
          <t xml:space="preserve"> </t>
        </is>
      </c>
      <c r="C36" s="4" t="inlineStr">
        <is>
          <t xml:space="preserve"> </t>
        </is>
      </c>
      <c r="D36" s="5" t="n">
        <v>1990321</v>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25761</v>
      </c>
      <c r="G37" s="4" t="inlineStr">
        <is>
          <t xml:space="preserve"> </t>
        </is>
      </c>
      <c r="H37" s="5" t="n">
        <v>-25761</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34</v>
      </c>
      <c r="H38" s="5" t="n">
        <v>34</v>
      </c>
    </row>
    <row r="39">
      <c r="A39" s="4" t="inlineStr">
        <is>
          <t>Balance at Jun. 30, 2023</t>
        </is>
      </c>
      <c r="B39" s="4" t="inlineStr">
        <is>
          <t xml:space="preserve"> </t>
        </is>
      </c>
      <c r="C39" s="4" t="inlineStr">
        <is>
          <t xml:space="preserve"> </t>
        </is>
      </c>
      <c r="D39" s="6" t="n">
        <v>215</v>
      </c>
      <c r="E39" s="5" t="n">
        <v>730322</v>
      </c>
      <c r="F39" s="5" t="n">
        <v>-721097</v>
      </c>
      <c r="G39" s="5" t="n">
        <v>-95</v>
      </c>
      <c r="H39" s="5" t="n">
        <v>9345</v>
      </c>
    </row>
    <row r="40">
      <c r="A40" s="4" t="inlineStr">
        <is>
          <t>Balance, shares at Jun. 30, 2023</t>
        </is>
      </c>
      <c r="B40" s="4" t="inlineStr">
        <is>
          <t xml:space="preserve"> </t>
        </is>
      </c>
      <c r="C40" s="4" t="inlineStr">
        <is>
          <t xml:space="preserve"> </t>
        </is>
      </c>
      <c r="D40" s="5" t="n">
        <v>21478157</v>
      </c>
      <c r="E40" s="4" t="inlineStr">
        <is>
          <t xml:space="preserve"> </t>
        </is>
      </c>
      <c r="F40" s="4" t="inlineStr">
        <is>
          <t xml:space="preserve"> </t>
        </is>
      </c>
      <c r="G40" s="4" t="inlineStr">
        <is>
          <t xml:space="preserve"> </t>
        </is>
      </c>
      <c r="H40" s="4" t="inlineStr">
        <is>
          <t xml:space="preserve"> </t>
        </is>
      </c>
    </row>
    <row r="41">
      <c r="A41" s="4" t="inlineStr">
        <is>
          <t>Balance at Mar. 31, 2023</t>
        </is>
      </c>
      <c r="B41" s="4" t="inlineStr">
        <is>
          <t xml:space="preserve"> </t>
        </is>
      </c>
      <c r="C41" s="4" t="inlineStr">
        <is>
          <t xml:space="preserve"> </t>
        </is>
      </c>
      <c r="D41" s="6" t="n">
        <v>179</v>
      </c>
      <c r="E41" s="5" t="n">
        <v>723069</v>
      </c>
      <c r="F41" s="5" t="n">
        <v>-704443</v>
      </c>
      <c r="G41" s="5" t="n">
        <v>-65</v>
      </c>
      <c r="H41" s="5" t="n">
        <v>18740</v>
      </c>
    </row>
    <row r="42">
      <c r="A42" s="4" t="inlineStr">
        <is>
          <t>Balance, shares at Mar. 31, 2023</t>
        </is>
      </c>
      <c r="B42" s="4" t="inlineStr">
        <is>
          <t xml:space="preserve"> </t>
        </is>
      </c>
      <c r="C42" s="4" t="inlineStr">
        <is>
          <t xml:space="preserve"> </t>
        </is>
      </c>
      <c r="D42" s="5" t="n">
        <v>17929344</v>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4" t="inlineStr">
        <is>
          <t xml:space="preserve"> </t>
        </is>
      </c>
      <c r="D43" s="4" t="inlineStr">
        <is>
          <t xml:space="preserve"> </t>
        </is>
      </c>
      <c r="E43" s="5" t="n">
        <v>927</v>
      </c>
      <c r="F43" s="4" t="inlineStr">
        <is>
          <t xml:space="preserve"> </t>
        </is>
      </c>
      <c r="G43" s="4" t="inlineStr">
        <is>
          <t xml:space="preserve"> </t>
        </is>
      </c>
      <c r="H43" s="5" t="n">
        <v>927</v>
      </c>
    </row>
    <row r="44">
      <c r="A44" s="4" t="inlineStr">
        <is>
          <t>Issuance of common stock in connection with restricted share awards, net of cancellations</t>
        </is>
      </c>
      <c r="B44" s="4" t="inlineStr">
        <is>
          <t xml:space="preserve"> </t>
        </is>
      </c>
      <c r="C44" s="4" t="inlineStr">
        <is>
          <t xml:space="preserve"> </t>
        </is>
      </c>
      <c r="D44" s="6" t="n">
        <v>17</v>
      </c>
      <c r="E44" s="5" t="n">
        <v>-22</v>
      </c>
      <c r="F44" s="4" t="inlineStr">
        <is>
          <t xml:space="preserve"> </t>
        </is>
      </c>
      <c r="G44" s="4" t="inlineStr">
        <is>
          <t xml:space="preserve"> </t>
        </is>
      </c>
      <c r="H44" s="5" t="n">
        <v>-5</v>
      </c>
    </row>
    <row r="45">
      <c r="A45" s="4" t="inlineStr">
        <is>
          <t>Issuance of common stock in connection with restricted share awards, net of cancellations, shares</t>
        </is>
      </c>
      <c r="B45" s="4" t="inlineStr">
        <is>
          <t xml:space="preserve"> </t>
        </is>
      </c>
      <c r="C45" s="4" t="inlineStr">
        <is>
          <t xml:space="preserve"> </t>
        </is>
      </c>
      <c r="D45" s="5" t="n">
        <v>1657052</v>
      </c>
      <c r="E45" s="4" t="inlineStr">
        <is>
          <t xml:space="preserve"> </t>
        </is>
      </c>
      <c r="F45" s="4" t="inlineStr">
        <is>
          <t xml:space="preserve"> </t>
        </is>
      </c>
      <c r="G45" s="4" t="inlineStr">
        <is>
          <t xml:space="preserve"> </t>
        </is>
      </c>
      <c r="H45" s="4" t="inlineStr">
        <is>
          <t xml:space="preserve"> </t>
        </is>
      </c>
    </row>
    <row r="46">
      <c r="A46" s="4" t="inlineStr">
        <is>
          <t>Issuance of common stock, net of offering costs under open market sale agreement (ATM)</t>
        </is>
      </c>
      <c r="B46" s="4" t="inlineStr">
        <is>
          <t xml:space="preserve"> </t>
        </is>
      </c>
      <c r="C46" s="4" t="inlineStr">
        <is>
          <t xml:space="preserve"> </t>
        </is>
      </c>
      <c r="D46" s="6" t="n">
        <v>19</v>
      </c>
      <c r="E46" s="5" t="n">
        <v>6348</v>
      </c>
      <c r="F46" s="4" t="inlineStr">
        <is>
          <t xml:space="preserve"> </t>
        </is>
      </c>
      <c r="G46" s="4" t="inlineStr">
        <is>
          <t xml:space="preserve"> </t>
        </is>
      </c>
      <c r="H46" s="5" t="n">
        <v>6367</v>
      </c>
    </row>
    <row r="47">
      <c r="A47" s="4" t="inlineStr">
        <is>
          <t>Issuance of common stock, net of offering costs under open market sale agreement (ATM), shares</t>
        </is>
      </c>
      <c r="B47" s="4" t="inlineStr">
        <is>
          <t xml:space="preserve"> </t>
        </is>
      </c>
      <c r="C47" s="4" t="inlineStr">
        <is>
          <t xml:space="preserve"> </t>
        </is>
      </c>
      <c r="D47" s="5" t="n">
        <v>1891761</v>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16654</v>
      </c>
      <c r="G48" s="4" t="inlineStr">
        <is>
          <t xml:space="preserve"> </t>
        </is>
      </c>
      <c r="H48" s="5" t="n">
        <v>-16654</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4" t="inlineStr">
        <is>
          <t xml:space="preserve"> </t>
        </is>
      </c>
      <c r="G49" s="5" t="n">
        <v>-30</v>
      </c>
      <c r="H49" s="5" t="n">
        <v>-30</v>
      </c>
    </row>
    <row r="50">
      <c r="A50" s="4" t="inlineStr">
        <is>
          <t>Balance at Jun. 30, 2023</t>
        </is>
      </c>
      <c r="B50" s="4" t="inlineStr">
        <is>
          <t xml:space="preserve"> </t>
        </is>
      </c>
      <c r="C50" s="4" t="inlineStr">
        <is>
          <t xml:space="preserve"> </t>
        </is>
      </c>
      <c r="D50" s="6" t="n">
        <v>215</v>
      </c>
      <c r="E50" s="6" t="n">
        <v>730322</v>
      </c>
      <c r="F50" s="6" t="n">
        <v>-721097</v>
      </c>
      <c r="G50" s="6" t="n">
        <v>-95</v>
      </c>
      <c r="H50" s="6" t="n">
        <v>9345</v>
      </c>
    </row>
    <row r="51">
      <c r="A51" s="4" t="inlineStr">
        <is>
          <t>Balance, shares at Jun. 30, 2023</t>
        </is>
      </c>
      <c r="B51" s="4" t="inlineStr">
        <is>
          <t xml:space="preserve"> </t>
        </is>
      </c>
      <c r="C51" s="4" t="inlineStr">
        <is>
          <t xml:space="preserve"> </t>
        </is>
      </c>
      <c r="D51" s="5" t="n">
        <v>21478157</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 $ in Millions</t>
        </is>
      </c>
      <c r="B1" s="2" t="inlineStr">
        <is>
          <t>6 Months Ended</t>
        </is>
      </c>
    </row>
    <row r="2">
      <c r="B2" s="2" t="inlineStr">
        <is>
          <t>Jun. 30, 2023 USD ($) shares</t>
        </is>
      </c>
    </row>
    <row r="3">
      <c r="A3" s="4" t="inlineStr">
        <is>
          <t>Stock Options [Member]</t>
        </is>
      </c>
      <c r="B3" s="4" t="inlineStr">
        <is>
          <t xml:space="preserve"> </t>
        </is>
      </c>
    </row>
    <row r="4">
      <c r="A4" s="3" t="inlineStr">
        <is>
          <t>Share-Based Compensation Arrangement by Share-Based Payment Award [Line Items]</t>
        </is>
      </c>
      <c r="B4" s="4" t="inlineStr">
        <is>
          <t xml:space="preserve"> </t>
        </is>
      </c>
    </row>
    <row r="5">
      <c r="A5" s="4" t="inlineStr">
        <is>
          <t>Compensation cost related to non-vested options not recognized</t>
        </is>
      </c>
      <c r="B5" s="6" t="n">
        <v>2</v>
      </c>
    </row>
    <row r="6">
      <c r="A6" s="4" t="inlineStr">
        <is>
          <t>Weighted average vesting period</t>
        </is>
      </c>
      <c r="B6" s="4" t="inlineStr">
        <is>
          <t>1 year 8 months 12 days</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Weighted average vesting period</t>
        </is>
      </c>
      <c r="B9" s="4" t="inlineStr">
        <is>
          <t>2 years 6 months</t>
        </is>
      </c>
    </row>
    <row r="10">
      <c r="A10" s="4" t="inlineStr">
        <is>
          <t>Unrecognized compensation expense</t>
        </is>
      </c>
      <c r="B10" s="8" t="n">
        <v>9.699999999999999</v>
      </c>
    </row>
    <row r="11">
      <c r="A11" s="4" t="inlineStr">
        <is>
          <t>Fair value of restricted stock awards that vested</t>
        </is>
      </c>
      <c r="B11" s="8" t="n">
        <v>0.6</v>
      </c>
    </row>
    <row r="12">
      <c r="A12" s="4" t="inlineStr">
        <is>
          <t>2023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Shares available for grant | shares</t>
        </is>
      </c>
      <c r="B14" s="5" t="n">
        <v>1492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LICENSE/SUPPLIER AGREEMENT (Details Narrative) - USD ($) $ in Thousands</t>
        </is>
      </c>
      <c r="C1" s="2" t="inlineStr">
        <is>
          <t>1 Months Ended</t>
        </is>
      </c>
      <c r="D1" s="2" t="inlineStr">
        <is>
          <t>3 Months Ended</t>
        </is>
      </c>
      <c r="F1" s="2" t="inlineStr">
        <is>
          <t>6 Months Ended</t>
        </is>
      </c>
    </row>
    <row r="2">
      <c r="B2" s="2" t="inlineStr">
        <is>
          <t>May 16, 2022</t>
        </is>
      </c>
      <c r="C2" s="2" t="inlineStr">
        <is>
          <t>Oct. 31, 2020</t>
        </is>
      </c>
      <c r="D2" s="2" t="inlineStr">
        <is>
          <t>Jun. 30, 2023</t>
        </is>
      </c>
      <c r="E2" s="2" t="inlineStr">
        <is>
          <t>Jun. 30, 2022</t>
        </is>
      </c>
      <c r="F2" s="2" t="inlineStr">
        <is>
          <t>Jun. 30, 2023</t>
        </is>
      </c>
      <c r="G2" s="2" t="inlineStr">
        <is>
          <t>Jun.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6" t="n">
        <v>3500</v>
      </c>
      <c r="E4" s="6" t="n">
        <v>1000</v>
      </c>
      <c r="F4" s="6" t="n">
        <v>3500</v>
      </c>
      <c r="G4" s="6" t="n">
        <v>1346</v>
      </c>
      <c r="H4" s="4" t="inlineStr">
        <is>
          <t xml:space="preserve"> </t>
        </is>
      </c>
    </row>
    <row r="5">
      <c r="A5" s="4" t="inlineStr">
        <is>
          <t>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lestone payments</t>
        </is>
      </c>
      <c r="B7" s="6"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license And Inventory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consideration</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assets</t>
        </is>
      </c>
      <c r="B11" s="4" t="inlineStr">
        <is>
          <t xml:space="preserve"> </t>
        </is>
      </c>
      <c r="C11" s="4" t="inlineStr">
        <is>
          <t xml:space="preserve"> </t>
        </is>
      </c>
      <c r="D11" s="5" t="n">
        <v>3500</v>
      </c>
      <c r="E11" s="4" t="inlineStr">
        <is>
          <t xml:space="preserve"> </t>
        </is>
      </c>
      <c r="F11" s="5" t="n">
        <v>3500</v>
      </c>
      <c r="G11" s="4" t="inlineStr">
        <is>
          <t xml:space="preserve"> </t>
        </is>
      </c>
      <c r="H11" s="4" t="inlineStr">
        <is>
          <t xml:space="preserve"> </t>
        </is>
      </c>
    </row>
    <row r="12">
      <c r="A12" s="4" t="inlineStr">
        <is>
          <t>Contract liabilities</t>
        </is>
      </c>
      <c r="B12" s="4" t="inlineStr">
        <is>
          <t xml:space="preserve"> </t>
        </is>
      </c>
      <c r="C12" s="4" t="inlineStr">
        <is>
          <t xml:space="preserve"> </t>
        </is>
      </c>
      <c r="D12" s="5" t="n">
        <v>1600</v>
      </c>
      <c r="E12" s="4" t="inlineStr">
        <is>
          <t xml:space="preserve"> </t>
        </is>
      </c>
      <c r="F12" s="5" t="n">
        <v>1600</v>
      </c>
      <c r="G12" s="4" t="inlineStr">
        <is>
          <t xml:space="preserve"> </t>
        </is>
      </c>
      <c r="H12" s="4" t="inlineStr">
        <is>
          <t xml:space="preserve"> </t>
        </is>
      </c>
    </row>
    <row r="13">
      <c r="A13" s="4" t="inlineStr">
        <is>
          <t>Sublicense And Inventory Purchase Agreements [Member] | Event Based Milestone Paymen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consideration</t>
        </is>
      </c>
      <c r="B15" s="4" t="inlineStr">
        <is>
          <t xml:space="preserve"> </t>
        </is>
      </c>
      <c r="C15" s="5" t="n">
        <v>26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license And Inventory Purchase Agreements [Member] | Sales Based Milestone Payme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consideration</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license And Inventory Purchase Agreements [Member] | 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recognized</t>
        </is>
      </c>
      <c r="B21" s="4" t="inlineStr">
        <is>
          <t xml:space="preserve"> </t>
        </is>
      </c>
      <c r="C21" s="4" t="inlineStr">
        <is>
          <t xml:space="preserve"> </t>
        </is>
      </c>
      <c r="D21" s="6" t="n">
        <v>3500</v>
      </c>
      <c r="E21" s="6" t="n">
        <v>1000</v>
      </c>
      <c r="F21" s="6" t="n">
        <v>3500</v>
      </c>
      <c r="G21" s="6" t="n">
        <v>1000</v>
      </c>
      <c r="H21"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 $ / shares in Units, $ in Millions</t>
        </is>
      </c>
      <c r="B1" s="2" t="inlineStr">
        <is>
          <t>Jul. 06, 2023</t>
        </is>
      </c>
      <c r="C1" s="2" t="inlineStr">
        <is>
          <t>Dec. 21, 2021</t>
        </is>
      </c>
      <c r="D1" s="2" t="inlineStr">
        <is>
          <t>Jul. 03, 2023</t>
        </is>
      </c>
      <c r="E1" s="2" t="inlineStr">
        <is>
          <t>Jun. 30, 2023</t>
        </is>
      </c>
      <c r="F1" s="2" t="inlineStr">
        <is>
          <t>Nov.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ssued to purchase of common stock, shares</t>
        </is>
      </c>
      <c r="B3" s="4" t="inlineStr">
        <is>
          <t xml:space="preserve"> </t>
        </is>
      </c>
      <c r="C3" s="5" t="n">
        <v>1788000</v>
      </c>
      <c r="D3" s="4" t="inlineStr">
        <is>
          <t xml:space="preserve"> </t>
        </is>
      </c>
      <c r="E3" s="4" t="inlineStr">
        <is>
          <t xml:space="preserve"> </t>
        </is>
      </c>
      <c r="F3" s="4" t="inlineStr">
        <is>
          <t xml:space="preserve"> </t>
        </is>
      </c>
    </row>
    <row r="4">
      <c r="A4" s="4" t="inlineStr">
        <is>
          <t>Net proceeds, offering costs</t>
        </is>
      </c>
      <c r="B4" s="4" t="inlineStr">
        <is>
          <t xml:space="preserve"> </t>
        </is>
      </c>
      <c r="C4" s="6" t="n">
        <v>16</v>
      </c>
      <c r="D4" s="4" t="inlineStr">
        <is>
          <t xml:space="preserve"> </t>
        </is>
      </c>
      <c r="E4" s="4" t="inlineStr">
        <is>
          <t xml:space="preserve"> </t>
        </is>
      </c>
      <c r="F4" s="4" t="inlineStr">
        <is>
          <t xml:space="preserve"> </t>
        </is>
      </c>
    </row>
    <row r="5">
      <c r="A5" s="4" t="inlineStr">
        <is>
          <t>Excrise price</t>
        </is>
      </c>
      <c r="B5" s="4" t="inlineStr">
        <is>
          <t xml:space="preserve"> </t>
        </is>
      </c>
      <c r="C5" s="7" t="n">
        <v>9.75</v>
      </c>
      <c r="D5" s="4" t="inlineStr">
        <is>
          <t xml:space="preserve"> </t>
        </is>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 to purchase of common stock, shares</t>
        </is>
      </c>
      <c r="B8" s="4" t="inlineStr">
        <is>
          <t xml:space="preserve"> </t>
        </is>
      </c>
      <c r="C8" s="4" t="inlineStr">
        <is>
          <t xml:space="preserve"> </t>
        </is>
      </c>
      <c r="D8" s="4" t="inlineStr">
        <is>
          <t xml:space="preserve"> </t>
        </is>
      </c>
      <c r="E8" s="5" t="n">
        <v>7609879</v>
      </c>
      <c r="F8" s="4" t="inlineStr">
        <is>
          <t xml:space="preserve"> </t>
        </is>
      </c>
    </row>
    <row r="9">
      <c r="A9" s="4" t="inlineStr">
        <is>
          <t>Excrise price</t>
        </is>
      </c>
      <c r="B9" s="4" t="inlineStr">
        <is>
          <t xml:space="preserve"> </t>
        </is>
      </c>
      <c r="C9" s="4" t="inlineStr">
        <is>
          <t xml:space="preserve"> </t>
        </is>
      </c>
      <c r="D9" s="4" t="inlineStr">
        <is>
          <t xml:space="preserve"> </t>
        </is>
      </c>
      <c r="E9" s="7" t="n">
        <v>4.75</v>
      </c>
      <c r="F9" s="4" t="inlineStr">
        <is>
          <t xml:space="preserve"> </t>
        </is>
      </c>
    </row>
    <row r="10">
      <c r="A10" s="4" t="inlineStr">
        <is>
          <t>Pre Funded Warrant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 to purchase of common stock, shares</t>
        </is>
      </c>
      <c r="B12" s="4" t="inlineStr">
        <is>
          <t xml:space="preserve"> </t>
        </is>
      </c>
      <c r="C12" s="4" t="inlineStr">
        <is>
          <t xml:space="preserve"> </t>
        </is>
      </c>
      <c r="D12" s="4" t="inlineStr">
        <is>
          <t xml:space="preserve"> </t>
        </is>
      </c>
      <c r="E12" s="4" t="inlineStr">
        <is>
          <t xml:space="preserve"> </t>
        </is>
      </c>
      <c r="F12" s="5" t="n">
        <v>7609879</v>
      </c>
    </row>
    <row r="13">
      <c r="A13" s="4" t="inlineStr">
        <is>
          <t>Subsequent Event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value</t>
        </is>
      </c>
      <c r="B15" s="6" t="n">
        <v>25</v>
      </c>
      <c r="C15" s="4" t="inlineStr">
        <is>
          <t xml:space="preserve"> </t>
        </is>
      </c>
      <c r="D15" s="4" t="inlineStr">
        <is>
          <t xml:space="preserve"> </t>
        </is>
      </c>
      <c r="E15" s="4" t="inlineStr">
        <is>
          <t xml:space="preserve"> </t>
        </is>
      </c>
      <c r="F15" s="4" t="inlineStr">
        <is>
          <t xml:space="preserve"> </t>
        </is>
      </c>
    </row>
    <row r="16">
      <c r="A16" s="4" t="inlineStr">
        <is>
          <t>Net proceeds, offering costs</t>
        </is>
      </c>
      <c r="B16" s="6" t="n">
        <v>23</v>
      </c>
      <c r="C16" s="4" t="inlineStr">
        <is>
          <t xml:space="preserve"> </t>
        </is>
      </c>
      <c r="D16" s="4" t="inlineStr">
        <is>
          <t xml:space="preserve"> </t>
        </is>
      </c>
      <c r="E16" s="4" t="inlineStr">
        <is>
          <t xml:space="preserve"> </t>
        </is>
      </c>
      <c r="F16" s="4" t="inlineStr">
        <is>
          <t xml:space="preserve"> </t>
        </is>
      </c>
    </row>
    <row r="17">
      <c r="A17" s="4" t="inlineStr">
        <is>
          <t>Excrise price</t>
        </is>
      </c>
      <c r="B17" s="12" t="n">
        <v>0.0001</v>
      </c>
      <c r="C17" s="4" t="inlineStr">
        <is>
          <t xml:space="preserve"> </t>
        </is>
      </c>
      <c r="D17" s="4" t="inlineStr">
        <is>
          <t xml:space="preserve"> </t>
        </is>
      </c>
      <c r="E17" s="4" t="inlineStr">
        <is>
          <t xml:space="preserve"> </t>
        </is>
      </c>
      <c r="F17" s="4" t="inlineStr">
        <is>
          <t xml:space="preserve"> </t>
        </is>
      </c>
    </row>
    <row r="18">
      <c r="A18" s="4" t="inlineStr">
        <is>
          <t>Subsequent Event [Member] | Securities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shares</t>
        </is>
      </c>
      <c r="B20" s="4" t="inlineStr">
        <is>
          <t xml:space="preserve"> </t>
        </is>
      </c>
      <c r="C20" s="4" t="inlineStr">
        <is>
          <t xml:space="preserve"> </t>
        </is>
      </c>
      <c r="D20" s="5" t="n">
        <v>3284407</v>
      </c>
      <c r="E20" s="4" t="inlineStr">
        <is>
          <t xml:space="preserve"> </t>
        </is>
      </c>
      <c r="F20" s="4" t="inlineStr">
        <is>
          <t xml:space="preserve"> </t>
        </is>
      </c>
    </row>
    <row r="21">
      <c r="A21" s="4" t="inlineStr">
        <is>
          <t>Excrise price</t>
        </is>
      </c>
      <c r="B21" s="13" t="n">
        <v>0.0001</v>
      </c>
      <c r="C21" s="4" t="inlineStr">
        <is>
          <t xml:space="preserve"> </t>
        </is>
      </c>
      <c r="D21" s="4" t="inlineStr">
        <is>
          <t xml:space="preserve"> </t>
        </is>
      </c>
      <c r="E21" s="4" t="inlineStr">
        <is>
          <t xml:space="preserve"> </t>
        </is>
      </c>
      <c r="F21" s="4" t="inlineStr">
        <is>
          <t xml:space="preserve"> </t>
        </is>
      </c>
    </row>
    <row r="22">
      <c r="A22" s="4" t="inlineStr">
        <is>
          <t>Subsequent Event [Member] | Securities Purchase Agreement [Member] | Warrant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to purchase of common stock, shares</t>
        </is>
      </c>
      <c r="B24" s="4" t="inlineStr">
        <is>
          <t xml:space="preserve"> </t>
        </is>
      </c>
      <c r="C24" s="4" t="inlineStr">
        <is>
          <t xml:space="preserve"> </t>
        </is>
      </c>
      <c r="D24" s="5" t="n">
        <v>2919140</v>
      </c>
      <c r="E24" s="4" t="inlineStr">
        <is>
          <t xml:space="preserve"> </t>
        </is>
      </c>
      <c r="F24" s="4" t="inlineStr">
        <is>
          <t xml:space="preserve"> </t>
        </is>
      </c>
    </row>
    <row r="25">
      <c r="A25" s="4" t="inlineStr">
        <is>
          <t>Subsequent Event [Member] | Securities Purchase Agreement [Member] | Common Stock And Accompanying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ering price</t>
        </is>
      </c>
      <c r="B27" s="9" t="n">
        <v>4.03</v>
      </c>
      <c r="C27" s="4" t="inlineStr">
        <is>
          <t xml:space="preserve"> </t>
        </is>
      </c>
      <c r="D27" s="4" t="inlineStr">
        <is>
          <t xml:space="preserve"> </t>
        </is>
      </c>
      <c r="E27" s="4" t="inlineStr">
        <is>
          <t xml:space="preserve"> </t>
        </is>
      </c>
      <c r="F27" s="4" t="inlineStr">
        <is>
          <t xml:space="preserve"> </t>
        </is>
      </c>
    </row>
    <row r="28">
      <c r="A28" s="4" t="inlineStr">
        <is>
          <t>Subsequent Event [Member] | Securities Purchase Agreement [Member] | Pre Funded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ffering price</t>
        </is>
      </c>
      <c r="B30" s="12" t="n">
        <v>4.029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6654</v>
      </c>
      <c r="C4" s="6" t="n">
        <v>-4097</v>
      </c>
      <c r="D4" s="6" t="n">
        <v>-25761</v>
      </c>
      <c r="E4" s="6" t="n">
        <v>-26141</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276</v>
      </c>
      <c r="E6" s="5" t="n">
        <v>1584</v>
      </c>
      <c r="F6" s="4" t="inlineStr">
        <is>
          <t xml:space="preserve"> </t>
        </is>
      </c>
    </row>
    <row r="7">
      <c r="A7" s="4" t="inlineStr">
        <is>
          <t>Stock-based compensation expense</t>
        </is>
      </c>
      <c r="B7" s="5" t="n">
        <v>927</v>
      </c>
      <c r="C7" s="5" t="n">
        <v>724</v>
      </c>
      <c r="D7" s="5" t="n">
        <v>1697</v>
      </c>
      <c r="E7" s="5" t="n">
        <v>1586</v>
      </c>
      <c r="F7" s="4" t="inlineStr">
        <is>
          <t xml:space="preserve"> </t>
        </is>
      </c>
    </row>
    <row r="8">
      <c r="A8" s="4" t="inlineStr">
        <is>
          <t>Change in fair value of warrant liabilities</t>
        </is>
      </c>
      <c r="B8" s="5" t="n">
        <v>8629</v>
      </c>
      <c r="C8" s="5" t="n">
        <v>-4198</v>
      </c>
      <c r="D8" s="5" t="n">
        <v>6364</v>
      </c>
      <c r="E8" s="5" t="n">
        <v>-2945</v>
      </c>
      <c r="F8" s="4" t="inlineStr">
        <is>
          <t xml:space="preserve"> </t>
        </is>
      </c>
    </row>
    <row r="9">
      <c r="A9" s="4" t="inlineStr">
        <is>
          <t>Non-cash impairment of licensed technology</t>
        </is>
      </c>
      <c r="B9" s="4" t="inlineStr">
        <is>
          <t xml:space="preserve"> </t>
        </is>
      </c>
      <c r="C9" s="4" t="inlineStr">
        <is>
          <t xml:space="preserve"> </t>
        </is>
      </c>
      <c r="D9" s="4" t="inlineStr">
        <is>
          <t xml:space="preserve"> </t>
        </is>
      </c>
      <c r="E9" s="5" t="n">
        <v>1355</v>
      </c>
      <c r="F9" s="4" t="inlineStr">
        <is>
          <t xml:space="preserve"> </t>
        </is>
      </c>
    </row>
    <row r="10">
      <c r="A10" s="4" t="inlineStr">
        <is>
          <t>Non-cash loss/(gain) of right-of-use lease assets</t>
        </is>
      </c>
      <c r="B10" s="4" t="inlineStr">
        <is>
          <t xml:space="preserve"> </t>
        </is>
      </c>
      <c r="C10" s="4" t="inlineStr">
        <is>
          <t xml:space="preserve"> </t>
        </is>
      </c>
      <c r="D10" s="5" t="n">
        <v>-1065</v>
      </c>
      <c r="E10" s="5" t="n">
        <v>1561</v>
      </c>
      <c r="F10" s="4" t="inlineStr">
        <is>
          <t xml:space="preserve"> </t>
        </is>
      </c>
    </row>
    <row r="11">
      <c r="A11" s="4" t="inlineStr">
        <is>
          <t>Non-cash impairment of construction-in-progress</t>
        </is>
      </c>
      <c r="B11" s="4" t="inlineStr">
        <is>
          <t xml:space="preserve"> </t>
        </is>
      </c>
      <c r="C11" s="4" t="inlineStr">
        <is>
          <t xml:space="preserve"> </t>
        </is>
      </c>
      <c r="D11" s="4" t="inlineStr">
        <is>
          <t xml:space="preserve"> </t>
        </is>
      </c>
      <c r="E11" s="5" t="n">
        <v>1792</v>
      </c>
      <c r="F11" s="4" t="inlineStr">
        <is>
          <t xml:space="preserve"> </t>
        </is>
      </c>
    </row>
    <row r="12">
      <c r="A12" s="4" t="inlineStr">
        <is>
          <t>Accretion and interest on short-term investments</t>
        </is>
      </c>
      <c r="B12" s="4" t="inlineStr">
        <is>
          <t xml:space="preserve"> </t>
        </is>
      </c>
      <c r="C12" s="4" t="inlineStr">
        <is>
          <t xml:space="preserve"> </t>
        </is>
      </c>
      <c r="D12" s="5" t="n">
        <v>-74</v>
      </c>
      <c r="E12" s="5" t="n">
        <v>-177</v>
      </c>
      <c r="F12" s="4" t="inlineStr">
        <is>
          <t xml:space="preserve"> </t>
        </is>
      </c>
    </row>
    <row r="13">
      <c r="A13" s="4" t="inlineStr">
        <is>
          <t>Amortization of right-of-use lease assets</t>
        </is>
      </c>
      <c r="B13" s="4" t="inlineStr">
        <is>
          <t xml:space="preserve"> </t>
        </is>
      </c>
      <c r="C13" s="4" t="inlineStr">
        <is>
          <t xml:space="preserve"> </t>
        </is>
      </c>
      <c r="D13" s="5" t="n">
        <v>450</v>
      </c>
      <c r="E13" s="5" t="n">
        <v>899</v>
      </c>
      <c r="F13" s="4" t="inlineStr">
        <is>
          <t xml:space="preserve"> </t>
        </is>
      </c>
    </row>
    <row r="14">
      <c r="A14" s="4" t="inlineStr">
        <is>
          <t>Non-cash interest</t>
        </is>
      </c>
      <c r="B14" s="4" t="inlineStr">
        <is>
          <t xml:space="preserve"> </t>
        </is>
      </c>
      <c r="C14" s="4" t="inlineStr">
        <is>
          <t xml:space="preserve"> </t>
        </is>
      </c>
      <c r="D14" s="5" t="n">
        <v>204</v>
      </c>
      <c r="E14" s="5" t="n">
        <v>402</v>
      </c>
      <c r="F14" s="4" t="inlineStr">
        <is>
          <t xml:space="preserve"> </t>
        </is>
      </c>
    </row>
    <row r="15">
      <c r="A15" s="4" t="inlineStr">
        <is>
          <t>Loss on disposal of property and equipment</t>
        </is>
      </c>
      <c r="B15" s="4" t="inlineStr">
        <is>
          <t xml:space="preserve"> </t>
        </is>
      </c>
      <c r="C15" s="4" t="inlineStr">
        <is>
          <t xml:space="preserve"> </t>
        </is>
      </c>
      <c r="D15" s="5" t="n">
        <v>47</v>
      </c>
      <c r="E15" s="5" t="n">
        <v>106</v>
      </c>
      <c r="F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3500</v>
      </c>
      <c r="E17" s="5" t="n">
        <v>2000</v>
      </c>
      <c r="F17" s="4" t="inlineStr">
        <is>
          <t xml:space="preserve"> </t>
        </is>
      </c>
    </row>
    <row r="18">
      <c r="A18" s="4" t="inlineStr">
        <is>
          <t>Other receivables</t>
        </is>
      </c>
      <c r="B18" s="4" t="inlineStr">
        <is>
          <t xml:space="preserve"> </t>
        </is>
      </c>
      <c r="C18" s="4" t="inlineStr">
        <is>
          <t xml:space="preserve"> </t>
        </is>
      </c>
      <c r="D18" s="5" t="n">
        <v>-2039</v>
      </c>
      <c r="E18" s="5" t="n">
        <v>-1827</v>
      </c>
      <c r="F18" s="4" t="inlineStr">
        <is>
          <t xml:space="preserve"> </t>
        </is>
      </c>
    </row>
    <row r="19">
      <c r="A19" s="4" t="inlineStr">
        <is>
          <t>Prepaid expenses and other current assets</t>
        </is>
      </c>
      <c r="B19" s="4" t="inlineStr">
        <is>
          <t xml:space="preserve"> </t>
        </is>
      </c>
      <c r="C19" s="4" t="inlineStr">
        <is>
          <t xml:space="preserve"> </t>
        </is>
      </c>
      <c r="D19" s="5" t="n">
        <v>-777</v>
      </c>
      <c r="E19" s="5" t="n">
        <v>937</v>
      </c>
      <c r="F19" s="4" t="inlineStr">
        <is>
          <t xml:space="preserve"> </t>
        </is>
      </c>
    </row>
    <row r="20">
      <c r="A20" s="4" t="inlineStr">
        <is>
          <t>Other assets</t>
        </is>
      </c>
      <c r="B20" s="4" t="inlineStr">
        <is>
          <t xml:space="preserve"> </t>
        </is>
      </c>
      <c r="C20" s="4" t="inlineStr">
        <is>
          <t xml:space="preserve"> </t>
        </is>
      </c>
      <c r="D20" s="5" t="n">
        <v>-65</v>
      </c>
      <c r="E20" s="5" t="n">
        <v>148</v>
      </c>
      <c r="F20" s="4" t="inlineStr">
        <is>
          <t xml:space="preserve"> </t>
        </is>
      </c>
    </row>
    <row r="21">
      <c r="A21" s="4" t="inlineStr">
        <is>
          <t>Accounts payable, accrued expenses and lease liabilities</t>
        </is>
      </c>
      <c r="B21" s="4" t="inlineStr">
        <is>
          <t xml:space="preserve"> </t>
        </is>
      </c>
      <c r="C21" s="4" t="inlineStr">
        <is>
          <t xml:space="preserve"> </t>
        </is>
      </c>
      <c r="D21" s="5" t="n">
        <v>1214</v>
      </c>
      <c r="E21" s="5" t="n">
        <v>-3684</v>
      </c>
      <c r="F21" s="4" t="inlineStr">
        <is>
          <t xml:space="preserve"> </t>
        </is>
      </c>
    </row>
    <row r="22">
      <c r="A22" s="4" t="inlineStr">
        <is>
          <t>Other current liabilities</t>
        </is>
      </c>
      <c r="B22" s="4" t="inlineStr">
        <is>
          <t xml:space="preserve"> </t>
        </is>
      </c>
      <c r="C22" s="4" t="inlineStr">
        <is>
          <t xml:space="preserve"> </t>
        </is>
      </c>
      <c r="D22" s="5" t="n">
        <v>1</v>
      </c>
      <c r="E22" s="4" t="inlineStr">
        <is>
          <t xml:space="preserve"> </t>
        </is>
      </c>
      <c r="F22" s="4" t="inlineStr">
        <is>
          <t xml:space="preserve"> </t>
        </is>
      </c>
    </row>
    <row r="23">
      <c r="A23" s="4" t="inlineStr">
        <is>
          <t>Change in payable to licensor</t>
        </is>
      </c>
      <c r="B23" s="4" t="inlineStr">
        <is>
          <t xml:space="preserve"> </t>
        </is>
      </c>
      <c r="C23" s="4" t="inlineStr">
        <is>
          <t xml:space="preserve"> </t>
        </is>
      </c>
      <c r="D23" s="4" t="inlineStr">
        <is>
          <t xml:space="preserve"> </t>
        </is>
      </c>
      <c r="E23" s="5" t="n">
        <v>-296</v>
      </c>
      <c r="F23" s="4" t="inlineStr">
        <is>
          <t xml:space="preserve"> </t>
        </is>
      </c>
    </row>
    <row r="24">
      <c r="A24" s="4" t="inlineStr">
        <is>
          <t>Net cash used in operating activities</t>
        </is>
      </c>
      <c r="B24" s="4" t="inlineStr">
        <is>
          <t xml:space="preserve"> </t>
        </is>
      </c>
      <c r="C24" s="4" t="inlineStr">
        <is>
          <t xml:space="preserve"> </t>
        </is>
      </c>
      <c r="D24" s="5" t="n">
        <v>-22028</v>
      </c>
      <c r="E24" s="5" t="n">
        <v>-22700</v>
      </c>
      <c r="F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4" t="inlineStr">
        <is>
          <t xml:space="preserve"> </t>
        </is>
      </c>
      <c r="C26" s="4" t="inlineStr">
        <is>
          <t xml:space="preserve"> </t>
        </is>
      </c>
      <c r="D26" s="5" t="n">
        <v>-250</v>
      </c>
      <c r="E26" s="5" t="n">
        <v>-103</v>
      </c>
      <c r="F26" s="4" t="inlineStr">
        <is>
          <t xml:space="preserve"> </t>
        </is>
      </c>
    </row>
    <row r="27">
      <c r="A27" s="4" t="inlineStr">
        <is>
          <t>Proceeds from disposal of property and equipment</t>
        </is>
      </c>
      <c r="B27" s="4" t="inlineStr">
        <is>
          <t xml:space="preserve"> </t>
        </is>
      </c>
      <c r="C27" s="4" t="inlineStr">
        <is>
          <t xml:space="preserve"> </t>
        </is>
      </c>
      <c r="D27" s="5" t="n">
        <v>179</v>
      </c>
      <c r="E27" s="5" t="n">
        <v>1487</v>
      </c>
      <c r="F27" s="4" t="inlineStr">
        <is>
          <t xml:space="preserve"> </t>
        </is>
      </c>
    </row>
    <row r="28">
      <c r="A28" s="4" t="inlineStr">
        <is>
          <t>Purchases of short-term investments</t>
        </is>
      </c>
      <c r="B28" s="4" t="inlineStr">
        <is>
          <t xml:space="preserve"> </t>
        </is>
      </c>
      <c r="C28" s="4" t="inlineStr">
        <is>
          <t xml:space="preserve"> </t>
        </is>
      </c>
      <c r="D28" s="5" t="n">
        <v>-14156</v>
      </c>
      <c r="E28" s="5" t="n">
        <v>-34442</v>
      </c>
      <c r="F28" s="4" t="inlineStr">
        <is>
          <t xml:space="preserve"> </t>
        </is>
      </c>
    </row>
    <row r="29">
      <c r="A29" s="4" t="inlineStr">
        <is>
          <t>Proceeds from maturities of short-term investments</t>
        </is>
      </c>
      <c r="B29" s="4" t="inlineStr">
        <is>
          <t xml:space="preserve"> </t>
        </is>
      </c>
      <c r="C29" s="4" t="inlineStr">
        <is>
          <t xml:space="preserve"> </t>
        </is>
      </c>
      <c r="D29" s="5" t="n">
        <v>21649</v>
      </c>
      <c r="E29" s="5" t="n">
        <v>32735</v>
      </c>
      <c r="F29" s="4" t="inlineStr">
        <is>
          <t xml:space="preserve"> </t>
        </is>
      </c>
    </row>
    <row r="30">
      <c r="A30" s="4" t="inlineStr">
        <is>
          <t>Net cash provided by (used in) investing activities</t>
        </is>
      </c>
      <c r="B30" s="4" t="inlineStr">
        <is>
          <t xml:space="preserve"> </t>
        </is>
      </c>
      <c r="C30" s="4" t="inlineStr">
        <is>
          <t xml:space="preserve"> </t>
        </is>
      </c>
      <c r="D30" s="5" t="n">
        <v>7422</v>
      </c>
      <c r="E30" s="5" t="n">
        <v>-323</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ATM sales of common stock, net of issuance costs</t>
        </is>
      </c>
      <c r="B32" s="4" t="inlineStr">
        <is>
          <t xml:space="preserve"> </t>
        </is>
      </c>
      <c r="C32" s="4" t="inlineStr">
        <is>
          <t xml:space="preserve"> </t>
        </is>
      </c>
      <c r="D32" s="5" t="n">
        <v>6623</v>
      </c>
      <c r="E32" s="4" t="inlineStr">
        <is>
          <t xml:space="preserve"> </t>
        </is>
      </c>
      <c r="F32" s="4" t="inlineStr">
        <is>
          <t xml:space="preserve"> </t>
        </is>
      </c>
    </row>
    <row r="33">
      <c r="A33" s="4" t="inlineStr">
        <is>
          <t>Proceeds from net settlement of restricted share awards</t>
        </is>
      </c>
      <c r="B33" s="4" t="inlineStr">
        <is>
          <t xml:space="preserve"> </t>
        </is>
      </c>
      <c r="C33" s="4" t="inlineStr">
        <is>
          <t xml:space="preserve"> </t>
        </is>
      </c>
      <c r="D33" s="5" t="n">
        <v>-9</v>
      </c>
      <c r="E33" s="4" t="inlineStr">
        <is>
          <t xml:space="preserve"> </t>
        </is>
      </c>
      <c r="F33" s="4" t="inlineStr">
        <is>
          <t xml:space="preserve"> </t>
        </is>
      </c>
    </row>
    <row r="34">
      <c r="A34" s="4" t="inlineStr">
        <is>
          <t>Proceeds from issuance of Series A and Series B Convertible Redeemable Preferred Stock, net of issuance costs</t>
        </is>
      </c>
      <c r="B34" s="4" t="inlineStr">
        <is>
          <t xml:space="preserve"> </t>
        </is>
      </c>
      <c r="C34" s="4" t="inlineStr">
        <is>
          <t xml:space="preserve"> </t>
        </is>
      </c>
      <c r="D34" s="4" t="inlineStr">
        <is>
          <t xml:space="preserve"> </t>
        </is>
      </c>
      <c r="E34" s="5" t="n">
        <v>22468</v>
      </c>
      <c r="F34" s="4" t="inlineStr">
        <is>
          <t xml:space="preserve"> </t>
        </is>
      </c>
    </row>
    <row r="35">
      <c r="A35" s="4" t="inlineStr">
        <is>
          <t>Redemption of Series A and Series B Convertible Redeemable Preferred Stock</t>
        </is>
      </c>
      <c r="B35" s="4" t="inlineStr">
        <is>
          <t xml:space="preserve"> </t>
        </is>
      </c>
      <c r="C35" s="4" t="inlineStr">
        <is>
          <t xml:space="preserve"> </t>
        </is>
      </c>
      <c r="D35" s="4" t="inlineStr">
        <is>
          <t xml:space="preserve"> </t>
        </is>
      </c>
      <c r="E35" s="5" t="n">
        <v>-26250</v>
      </c>
      <c r="F35" s="4" t="inlineStr">
        <is>
          <t xml:space="preserve"> </t>
        </is>
      </c>
    </row>
    <row r="36">
      <c r="A36" s="4" t="inlineStr">
        <is>
          <t>Net cash provided by (used in) financing activities</t>
        </is>
      </c>
      <c r="B36" s="4" t="inlineStr">
        <is>
          <t xml:space="preserve"> </t>
        </is>
      </c>
      <c r="C36" s="4" t="inlineStr">
        <is>
          <t xml:space="preserve"> </t>
        </is>
      </c>
      <c r="D36" s="5" t="n">
        <v>6614</v>
      </c>
      <c r="E36" s="5" t="n">
        <v>-3782</v>
      </c>
      <c r="F36" s="4" t="inlineStr">
        <is>
          <t xml:space="preserve"> </t>
        </is>
      </c>
    </row>
    <row r="37">
      <c r="A37" s="4" t="inlineStr">
        <is>
          <t>Net decrease in cash, cash equivalents and restricted cash</t>
        </is>
      </c>
      <c r="B37" s="4" t="inlineStr">
        <is>
          <t xml:space="preserve"> </t>
        </is>
      </c>
      <c r="C37" s="4" t="inlineStr">
        <is>
          <t xml:space="preserve"> </t>
        </is>
      </c>
      <c r="D37" s="5" t="n">
        <v>-7992</v>
      </c>
      <c r="E37" s="5" t="n">
        <v>-26805</v>
      </c>
      <c r="F37" s="4" t="inlineStr">
        <is>
          <t xml:space="preserve"> </t>
        </is>
      </c>
    </row>
    <row r="38">
      <c r="A38" s="4" t="inlineStr">
        <is>
          <t>Cash, cash equivalents and restricted cash at beginning of period</t>
        </is>
      </c>
      <c r="B38" s="4" t="inlineStr">
        <is>
          <t xml:space="preserve"> </t>
        </is>
      </c>
      <c r="C38" s="4" t="inlineStr">
        <is>
          <t xml:space="preserve"> </t>
        </is>
      </c>
      <c r="D38" s="5" t="n">
        <v>14555</v>
      </c>
      <c r="E38" s="5" t="n">
        <v>38829</v>
      </c>
      <c r="F38" s="6" t="n">
        <v>38829</v>
      </c>
    </row>
    <row r="39">
      <c r="A39" s="4" t="inlineStr">
        <is>
          <t>Cash, cash equivalents and restricted cash at end of period</t>
        </is>
      </c>
      <c r="B39" s="5" t="n">
        <v>6563</v>
      </c>
      <c r="C39" s="5" t="n">
        <v>12024</v>
      </c>
      <c r="D39" s="5" t="n">
        <v>6563</v>
      </c>
      <c r="E39" s="5" t="n">
        <v>12024</v>
      </c>
      <c r="F39" s="5" t="n">
        <v>14555</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6225</v>
      </c>
      <c r="C41" s="5" t="n">
        <v>6133</v>
      </c>
      <c r="D41" s="5" t="n">
        <v>6225</v>
      </c>
      <c r="E41" s="5" t="n">
        <v>6133</v>
      </c>
      <c r="F41" s="6" t="n">
        <v>14217</v>
      </c>
    </row>
    <row r="42">
      <c r="A42" s="4" t="inlineStr">
        <is>
          <t>Restricted cash</t>
        </is>
      </c>
      <c r="B42" s="5" t="n">
        <v>338</v>
      </c>
      <c r="C42" s="5" t="n">
        <v>5891</v>
      </c>
      <c r="D42" s="5" t="n">
        <v>338</v>
      </c>
      <c r="E42" s="5" t="n">
        <v>5891</v>
      </c>
      <c r="F42" s="4" t="inlineStr">
        <is>
          <t xml:space="preserve"> </t>
        </is>
      </c>
    </row>
    <row r="43">
      <c r="A43" s="4" t="inlineStr">
        <is>
          <t>Total cash, cash equivalents and restricted cash</t>
        </is>
      </c>
      <c r="B43" s="6" t="n">
        <v>6563</v>
      </c>
      <c r="C43" s="6" t="n">
        <v>12024</v>
      </c>
      <c r="D43" s="5" t="n">
        <v>6563</v>
      </c>
      <c r="E43" s="5" t="n">
        <v>12024</v>
      </c>
      <c r="F43" s="4" t="inlineStr">
        <is>
          <t xml:space="preserve"> </t>
        </is>
      </c>
    </row>
    <row r="44">
      <c r="A44" s="3" t="inlineStr">
        <is>
          <t>Supplemental non-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ight-of-use asset obtained in exchange for new operating lease liabilities</t>
        </is>
      </c>
      <c r="B45" s="4" t="inlineStr">
        <is>
          <t xml:space="preserve"> </t>
        </is>
      </c>
      <c r="C45" s="4" t="inlineStr">
        <is>
          <t xml:space="preserve"> </t>
        </is>
      </c>
      <c r="D45" s="6" t="n">
        <v>419</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SIGNIFICANT ACCOUNTING POLICIES</t>
        </is>
      </c>
      <c r="B4" s="4" t="inlineStr">
        <is>
          <t xml:space="preserve">NOTE
1 – NATURE OF OPERATIONS AND SIGNIFICANT ACCOUNTING POLICIES Background Abeona
Therapeutics Inc. (together with the Company’s subsidiaries, “Abeona” or the “Company”), a Delaware corporation,
is a clinical-stage biopharmaceutical company developing cell and gene therapies for life-threatening diseases. The Company’s lead
clinical program is EB-101, an autologous, engineered cell therapy currently in development for recessive dystrophic epidermolysis bullosa
(“RDEB”). The Company’s development portfolio also features adeno-associated virus (“AAV”)-based gene therapies
designed to treat highly unmet, medically needed ophthalmic diseases using the novel AIM™ capsid platform that the Company has
exclusively licensed from the University of North Carolina at Chapel Hill, and internal AAV vector research programs. Basis
of Presentation The
Company’s unaudited interim condensed consolidated financial statements have been prepared in conformity with accounting principles
generally accepted in the United States of America (“U.S. GAAP”). All intercompany balances and transactions have been eliminated
in consolidation. In the opinion of management, all adjustments, consisting only of normal recurring adjustments, except as otherwise
disclosed, necessary for the fair presentation of the financial position, results of operations, and changes in financial position for
such periods, have been made. These unaudited interim condensed consolidated financial statement results are not necessarily indicative
of results to be expected for the full fiscal year or any future period. Certain information that is normally required by U.S. GAAP has
been condensed or omitted in accordance with rules and regulations of the U.S. Securities and Exchange Commission (“SEC”).
The December 31, 2022 condensed consolidated balance sheet was derived from the audited statements, but does not include all disclosures
required by U.S. GAAP. Therefore,
these unaudited interim condensed consolidated financial statements should be read in conjunction with the audited consolidated financial
statements and notes thereto included in our Annual Report on Form 10-K/A for the year ended December 31, 2022, which was filed with
the SEC on April 10, 2023. Reverse
Stock Split As
described in Note 1 to the consolidated financial statements included in the Company’s 2022 Annual Report on Form 10-K/A, on June
30, 2022, the Company filed a Certificate of Amendment to the Company’s Restated Certificate of Incorporation with the Secretary
of State of the State of Delaware (the “Certificate of Amendment”), to effectuate a reverse stock split of the Company’s
outstanding common stock, par value $ 0.01 exchange ratio of 25-to-1 (the “Reverse
Stock Split”) 200,000,000 Uses
and Sources of Liquidity The
unaudited interim condensed consolidated financial statements have been prepared on the going concern basis, which assumes the Company
will have sufficient cash to pay its operating expenses, as and when they become payable, for a period of at least 12 months from the
date the financial report is issued. As
of June 30, 2023, the Company had cash, cash equivalents, restricted cash and short-term investments of $ 37.1 22.0 The
Company is subject to a number of risks similar to other life science companies, including, but not limited to, risks related to the
successful discovery and development of product candidates, obtaining the necessary regulatory approval to market the Company’s
product candidates, raising additional capital to continue to fund the Company’s operations, development of competing drugs and
therapies and protection of proprietary technology. As a result of these and other risks and the related uncertainties, there can be
no assurance of the Company’s future success. Subsequent
to June 30, 2023, as described in Note 12, the Company raised $ 25.0 23.0 The
Company believes that its current cash and cash equivalents, restricted cash and short-term investments are sufficient resources to fund
operations through at least the next 12 months from the date of this quarterly report on Form 10-Q. The Company may need to secure additional
funding to carry out all of its planned research and development and commercialization activities. If the Company is unable to obtain
additional financing or generate license or product revenue, the lack of liquidity and sufficient capital resources could have a material
adverse effect on its future prospects. Use
of Estimates The
preparation of unaudited interim condensed consolidated financial statements in conformity with U.S. GAAP requires management to make
estimates and assumptions that affect the reported amount of assets and disclosure of contingent assets and liabilities at the date of
the unaudited interim condensed consolidated financial statements and the reported amounts of revenue and expenses during the reported
period. Actual results could differ from these estimates and assumptions. Other
receivables Other
receivables include employee retention credits (“ERC”), sublease rent receivables and other miscellaneous receivables. As
of June 30, 2023 and December 31, 2022, the Company had ERC receivables of $ 2.1 nil Summary
of Significant Accounting Policies There
have been no new, anticipated or material changes to the significant accounting policies disclosed in the Company’s Annual Report
on Form 10-K/A for the year ended December 31, 2022. Correction
of Error During
the fourth quarter of 2022, the Company identified errors in the accounting for certain common stock warrants that were issued in 2021.
The common stock warrants were not indexed to the Company’s own stock and therefore should have been classified as liabilities
at their estimated fair value instead of additional paid-in capital. Although the errors were immaterial to prior periods, the 2021 financial
statements were restated in accordance with Staff Accounting Bulletin No. 108, “Considering the Effects of Prior Year Misstatements
when Quantifying Misstatements in Current Year Financial Statements”, due to the significance of the out-of-period correction to
the 2021 period. There was no impact to the Company’s consolidated statements of operations and comprehensive loss for 2021. The
correction of the error resulted in the Company adjusting its quarterly information presented for the three and six months ended June
30, 2022. The matter was correctly presented in the fiscal year end December 31, 2022 consolidated financial statements included in the
Company’s 2022 Annual Report on Form 10-K/A. The
following tables present the effects of the correction of the prior period error to the condensed consolidated statement of operations
and comprehensive loss (in thousands, except for per share data): SCHEDULE
OF EFFECTS OF THE RESTATEMENT TO AMOUNTS IN THE PREVIOUSLY REPORTED CONSOLIDATED FINANCIAL STATEMENTS
For the three months ended June 30, 2022
Condensed Consolidated Statement of Operations and Comprehensive Loss As Reported Adjustment As Revised
Change in fair value of warrant liabilities $ — $ 4,198 $ 4,198
Net loss $ (8,295 ) $ 4,198 $ (4,097 )
Net loss attributable to Common Shareholders $ (12,077 ) $ 4,198 $ (7,879 )
Basic and diluted loss per common share $ ( 2.08 ) $ 0.72 $ ( 1.36 )
Comprehensive loss $ (12,081 ) $ 4,198 $ (7,883 )
For the six months ended June 30, 2022
Condensed Consolidated Statement of Operations and Comprehensive Loss As Reported Adjustment As Revised
Change in fair value of warrant liabilities $ — $ 2,945 $ 2,945
Net loss $ (29,086 ) $ 2,945 $ (26,141 )
Net loss attributable to Common Shareholders $ (32,868 ) $ 2,945 $ (29,923 )
Basic and diluted loss per common share $ ( 5.67 ) $ 0.51 $ ( 5.16 )
Comprehensive loss $ (32,875 ) $ 2,945 $ (29,930 ) The
following tables present the effects of the correction of the prior period error to the condensed consolidated cash flow statement (in
thousands):
For the six months ended June 30, 2022
Condensed Consolidated Cash Flow Statement As Reported Adjustment As Revised
Net loss $ (29,086 ) $ 2,945 $ (26,141 )
Adjustments to reconcile net loss to cash used in operating activities:
Change in fair value of warrant liabilities $ — $ (2,945 ) $ (2,945 )
Net cash provided by operating activities $ (22,700 ) $ — $ (22,700 ) The
following tables present the effects of the correction of the prior period error to the condensed consolidated statement of stockholders’
equity (in thousands):
As of June 30, 2022
Condensed Consolidated Statement of Stockholders’ Equity As Reported Adjustment As Revised
Additional paid-in capital, December 31, 2021 $ 705,570 $ (9,007 ) $ 696,563
Total stockholders’ equity, December 31, 2021 $ 51,375 $ (9,007 ) $ 42,368
Additional paid-in capital, March 31, 2022 $ 706,433 $ (9,007 ) $ 697,426
Additional paid-in capital, March 31, 2022 $ 31,443 $ (10,260 ) $ 21,183
Net loss $ (29,086 ) $ 2,945 $ (26,141 )
Additional paid-in capital, June 30, 2022 $ 703,379 $ (9,007 ) $ 694,372
Total stockholders’ equity, June 30, 2022 $ 20,086 $ (6,062 ) $ 14,024 Net
Loss Per Share Basic
and diluted net loss per share is computed by dividing net loss attributable to common shareholders by the weighted-average number of
shares of common stock. The Company does not include the potential impact of dilutive securities in diluted net loss per share, as the
impact of these items is anti-dilutive. Potential dilutive securities result from outstanding restricted stock, stock options, and stock
purchase warrants. The
following table sets forth the potential securities that could potentially dilute basic income/(loss) per share in the future that were
not included in the computation of diluted net loss per share because to do so would have been anti-dilutive for the periods presented: SCHEDULE
OF ANTI-DILUTIVE SECURITIES EXCLUDED FROM COMPUTATION OF EARNINGS PER SHARE
For the three and six months ended June 30,
2023 2022
Stock options 230,723 265,411
Restricted stock 2,566,303 61,108
Warrants 9,397,879 1,788,000
Total 12,194,905 2,114,519 New
Accounting Pronouncements No
new accounting pronouncement issued or effective had, or is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 xml:space="preserve">NOTE
2 – SHORT-TERM INVESTMENTS The
following table provides a summary of the short-term investments (in thousands): SCHEDULE
OF AVAILABLE FOR SALE SHORT-TERM INVESTMENTS
June 30, 2023
Amortized Cost Gross Gross Fair Value
Available-for-sale, short-term investments:
U.S. treasury and federal agency securities $ 30,613 — (66 ) $ 30,547
Total available-for-sale, short-term investments $ 30,613 — (66 ) $ 30,547
December 31, 2022
Amortized Cost Gross Gross Fair Value
Available-for-sale, short-term investments:
U.S. treasury and federal agency securities $ 38,032 — (100 ) $ 37,932
Total available-for-sale, short-term investments $ 38,032 — (100 ) $ 37,932 As
of June 30, 2023, the available-for-sale securities classified as short-term investments mature in one year or less. Unrealized losses
on available-for-sale securities as of June 30, 2023, were not significant and were primarily due to changes in interest rates, including
market credit spreads, and not due to increased credit risks associated with specific securities. None of the short-term investments
have been in a continuous unrealized loss position for more than 12 months. Accordingly, no other-than-temporary impairment was recorded
for the three and six months ended June 30, 2023.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3 – PROPERTY AND EQUIPMENT, NET Property
and equipment are stated at cost and depreciated or amortized using the straight-line method based on useful lives as follows (in thousands): SCHEDULE OF PROPERTY AND EQUIPMENT
Useful lives (years) June 30, 2023 December 31, 2022
Laboratory equipment 5 $ 7,276 $ 7,636
Furniture, software and office equipment 3 5 991 1,379
Leasehold improvements Shorter of remaining lease term or useful life 8,603 8,605
Subtotal 16,870 17,620
Less: accumulated depreciation (12,381 ) (11,879 )
Total property and equipment, net $ 4,489 $ 5,741 Depreciation
expense was $ 0.6 0.8 1.3 1.6 On
March 31, 2022, the Company announced that it was pursuing a strategic partner to take over development activities of ABO-102 and that
it was discontinuing development of ABO-101. As a result, the Company determined the construction-in-progress that was dedicated to the
ABO-101 and ABO-102 programs had no future value, and thus recorded an impairment charge of $ 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1:30:38Z</dcterms:created>
  <dcterms:modified xmlns:dcterms="http://purl.org/dc/terms/" xmlns:xsi="http://www.w3.org/2001/XMLSchema-instance" xsi:type="dcterms:W3CDTF">2023-08-08T11:30:38Z</dcterms:modified>
</cp:coreProperties>
</file>